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Independent Operator Notes and " sheetId="8" state="visible" r:id="rId8"/>
    <sheet xmlns:r="http://schemas.openxmlformats.org/officeDocument/2006/relationships" name="Long-term Debt" sheetId="9" state="visible" r:id="rId9"/>
    <sheet xmlns:r="http://schemas.openxmlformats.org/officeDocument/2006/relationships" name="Stockholders' Equity" sheetId="10" state="visible" r:id="rId10"/>
    <sheet xmlns:r="http://schemas.openxmlformats.org/officeDocument/2006/relationships" name="Share-based Award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Independent Operator Notes an_2" sheetId="18" state="visible" r:id="rId18"/>
    <sheet xmlns:r="http://schemas.openxmlformats.org/officeDocument/2006/relationships" name="Long-term Debt (Tables)" sheetId="19" state="visible" r:id="rId19"/>
    <sheet xmlns:r="http://schemas.openxmlformats.org/officeDocument/2006/relationships" name="Share-based Awards (Tables)" sheetId="20" state="visible" r:id="rId20"/>
    <sheet xmlns:r="http://schemas.openxmlformats.org/officeDocument/2006/relationships" name="Income Taxes (Tables)" sheetId="21" state="visible" r:id="rId21"/>
    <sheet xmlns:r="http://schemas.openxmlformats.org/officeDocument/2006/relationships" name="Earnings Per Share (Tables)"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Organization and Summary of S_6" sheetId="25" state="visible" r:id="rId25"/>
    <sheet xmlns:r="http://schemas.openxmlformats.org/officeDocument/2006/relationships" name="Independent Operator Notes an_3" sheetId="26" state="visible" r:id="rId26"/>
    <sheet xmlns:r="http://schemas.openxmlformats.org/officeDocument/2006/relationships" name="Independent Operator Notes an_4" sheetId="27" state="visible" r:id="rId27"/>
    <sheet xmlns:r="http://schemas.openxmlformats.org/officeDocument/2006/relationships" name="Independent Operator Notes an_5" sheetId="28" state="visible" r:id="rId28"/>
    <sheet xmlns:r="http://schemas.openxmlformats.org/officeDocument/2006/relationships" name="Independent Operator Notes an_6" sheetId="29" state="visible" r:id="rId29"/>
    <sheet xmlns:r="http://schemas.openxmlformats.org/officeDocument/2006/relationships" name="Long-term Debt - Schedule of Lo" sheetId="30" state="visible" r:id="rId30"/>
    <sheet xmlns:r="http://schemas.openxmlformats.org/officeDocument/2006/relationships" name="Long-term Debt - Narrative (Det" sheetId="31" state="visible" r:id="rId31"/>
    <sheet xmlns:r="http://schemas.openxmlformats.org/officeDocument/2006/relationships" name="Long-term Debt - Schedule of Pr" sheetId="32" state="visible" r:id="rId32"/>
    <sheet xmlns:r="http://schemas.openxmlformats.org/officeDocument/2006/relationships" name="Long-term Debt - Interest Expen" sheetId="33" state="visible" r:id="rId33"/>
    <sheet xmlns:r="http://schemas.openxmlformats.org/officeDocument/2006/relationships" name="Long-term Debt - Loss on Debt E" sheetId="34" state="visible" r:id="rId34"/>
    <sheet xmlns:r="http://schemas.openxmlformats.org/officeDocument/2006/relationships" name="Stockholders' Equity (Details)" sheetId="35" state="visible" r:id="rId35"/>
    <sheet xmlns:r="http://schemas.openxmlformats.org/officeDocument/2006/relationships" name="Share-based Awards - Summary of" sheetId="36" state="visible" r:id="rId36"/>
    <sheet xmlns:r="http://schemas.openxmlformats.org/officeDocument/2006/relationships" name="Share-based Awards - Summary _2" sheetId="37" state="visible" r:id="rId37"/>
    <sheet xmlns:r="http://schemas.openxmlformats.org/officeDocument/2006/relationships" name="Share-based Awards - Summary _3" sheetId="38" state="visible" r:id="rId38"/>
    <sheet xmlns:r="http://schemas.openxmlformats.org/officeDocument/2006/relationships" name="Income Taxes - Income Tax Expen" sheetId="39" state="visible" r:id="rId39"/>
    <sheet xmlns:r="http://schemas.openxmlformats.org/officeDocument/2006/relationships" name="Income Taxes - Narrative (Detai" sheetId="40" state="visible" r:id="rId40"/>
    <sheet xmlns:r="http://schemas.openxmlformats.org/officeDocument/2006/relationships" name="Related Party Transactions (Det" sheetId="41" state="visible" r:id="rId41"/>
    <sheet xmlns:r="http://schemas.openxmlformats.org/officeDocument/2006/relationships" name="Earnings Per Share - Earnings P" sheetId="42" state="visible" r:id="rId42"/>
    <sheet xmlns:r="http://schemas.openxmlformats.org/officeDocument/2006/relationships" name="Earnings Per Share - Anti-dilut"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Oct. 01,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50</t>
        </is>
      </c>
      <c r="C8" s="4" t="inlineStr">
        <is>
          <t xml:space="preserve"> </t>
        </is>
      </c>
    </row>
    <row r="9">
      <c r="A9" s="4" t="inlineStr">
        <is>
          <t>Entity Registrant Name</t>
        </is>
      </c>
      <c r="B9" s="4" t="inlineStr">
        <is>
          <t>Grocery Outlet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874201</t>
        </is>
      </c>
      <c r="C11" s="4" t="inlineStr">
        <is>
          <t xml:space="preserve"> </t>
        </is>
      </c>
    </row>
    <row r="12">
      <c r="A12" s="4" t="inlineStr">
        <is>
          <t>Entity Address, Address Line One</t>
        </is>
      </c>
      <c r="B12" s="4" t="inlineStr">
        <is>
          <t>5650 Hollis Street</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845-1999</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G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7278977</v>
      </c>
    </row>
    <row r="28">
      <c r="A28" s="4" t="inlineStr">
        <is>
          <t>Entity Central Index Key</t>
        </is>
      </c>
      <c r="B28" s="4" t="inlineStr">
        <is>
          <t>00017715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1, 2022</t>
        </is>
      </c>
    </row>
    <row r="3">
      <c r="A3" s="3" t="inlineStr">
        <is>
          <t>Equity [Abstract]</t>
        </is>
      </c>
      <c r="B3" s="4" t="inlineStr">
        <is>
          <t xml:space="preserve"> </t>
        </is>
      </c>
    </row>
    <row r="4">
      <c r="A4" s="4" t="inlineStr">
        <is>
          <t>Stockholders' Equity</t>
        </is>
      </c>
      <c r="B4" s="4" t="inlineStr">
        <is>
          <t>Stockholders' Equity Share Repurchase Program In November 2021, our Board of Directors approved a share repurchase program. This program, effective November 5, 2021 and without an expiration date, authorized us to repurchase up to $100.0 million of our outstanding common stock utilizing a variety of methods including open-market purchases, accelerated share repurchase programs, privately negotiated transactions, structured repurchase transactions and under a Rule 10b5-1 plan (which would permit shares to be repurchased when the Company might otherwise be precluded from doing so under securities laws). Any repurchased shares are constructively retired and returned to an unissued status. During the 13 weeks ended October 1, 2022, we did not repurchase any shares of common stock. During the 39 weeks ended October 1, 2022, we repurchased 139,718 shares of common stock totaling $3.5 million, including commissions, at an average price of $24.70 per share in open-market transactions pursuant to a Rule 10b5-1 plan. As of October 1, 2022, we had $96.5 million of repurchase authority remaining under the share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9 Months Ended</t>
        </is>
      </c>
    </row>
    <row r="2">
      <c r="B2" s="2" t="inlineStr">
        <is>
          <t>Oct. 01, 2022</t>
        </is>
      </c>
    </row>
    <row r="3">
      <c r="A3" s="3" t="inlineStr">
        <is>
          <t>Share-Based Payment Arrangement [Abstract]</t>
        </is>
      </c>
      <c r="B3" s="4" t="inlineStr">
        <is>
          <t xml:space="preserve"> </t>
        </is>
      </c>
    </row>
    <row r="4">
      <c r="A4" s="4" t="inlineStr">
        <is>
          <t>Share-based Awards</t>
        </is>
      </c>
      <c r="B4" s="4" t="inlineStr">
        <is>
          <t>Share-based Awards For a discussion of our share-based incentive plans, refer to Note 8 of our 2021 Form 10-K. Share-based Award Activity The following table summarizes stock option activity under all equity incentive plans during the 39 weeks ended October 1, 2022: Time-Based Stock Options Performance-Based Stock Options Number of Options Weighted-Average Number of Options Weighted-Average Options outstanding as of January 1, 2022 3,135,141 $ 12.77 1,696,194 $ 4.58 Exercised (233,777) 9.47 (800,900) 4.49 Forfeitures (238,122) 21.80 — — Options outstanding as of October 1, 2022 2,663,242 $ 12.26 895,294 $ 4.66 Options vested and exercisable as of October 1, 2022 1,725,512 $ 7.48 895,294 $ 4.66 The following table summarizes restricted stock unit ("RSU") activity under all equity incentive plans during the 39 weeks ended October 1, 2022: Number of Shares Weighted-Average Unvested balance as of January 1, 2022 836,496 $ 30.14 Granted 448,320 29.70 Vested (190,082) 35.88 Forfeitures (54,535) 30.49 Unvested balance as of October 1, 2022 1,040,199 $ 28.88 The following table summarizes performance-based restricted stock unit ("PSU") activity under the Grocery Outlet Holding Corp. 2019 Incentive Plan during the 39 weeks ended October 1, 2022: Number of Shares Weighted-Average Unvested balance as of January 1, 2022 576,725 $ 36.36 Granted (1) 404,382 29.16 Adjustment for expected performance achievement (2) 326,059 32.11 Forfeitures (45,495) 35.43 Unvested balance as of October 1, 2022 (3) 1,261,671 $ 32.99 _______________________ (1) Represents initial grant of PSUs based on performance target level achievement of 100%. (2) Represents the adjustment to previously granted PSUs based on performance expectations as of October 1, 2022. (3) An additional 555,313 PSUs could potentially be included if the maximum performance level of 200% is reached for all PSUs outstanding as of October 1, 2022. Share-based Compensation Expense We recognize compensation expense for stock options, RSUs and PSUs by amortizing the grant date fair value on a straight-line basis over the expected vesting period to the extent we determine the vesting of the grant is probable. We recognize share-based award forfeitures in the period such forfeitures occur. Share-based compensation expense consisted of the following (amounts in thousands): 13 Weeks Ended 39 Weeks Ended October 1, October 2, October 1, October 2, Time-based stock options $ (696) $ 430 $ 321 $ 1,467 RSUs 4,225 1,749 11,747 5,162 PSUs 5,555 (316) 12,262 3,286 Dividends (1) — 39 33 136 Share-based compensation expense $ 9,084 $ 1,902 $ 24,363 $ 10,051 _______________________ (1) Represents cash dividends paid upon vesting of share-based awards as a result of dividends declared in connection with recapitalizations that occurred in fiscal 2018 and 20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 xml:space="preserve">Income Taxes Our income tax expense and effective income tax rate were as follows (amounts in thousands, except percentages): 13 Weeks Ended 39 Weeks Ended October 1, October 2, October 1, October 2, Income tax expense $ 2,394 $ 5,054 $ 8,234 $ 10,185 Effective income tax rate 12.0 % 22.8 % 14.3 % 15.5 % The Company's tax provision for interim periods is determined using an estimated annual effective tax rate, adjusted for discrete events arising in each respective quarter. During each interim period, the Company updates the estimated annual effective tax rate. Our effective income tax rate for the 13 and 39 weeks ended October 1, 2022 was lower than the combined U.S. federal and state statutory income tax rate primarily due to excess tax benefits related to the exercise of stock options and vesting of RSUs. The decrease in our effective income tax rate for the 13 weeks ended October 1, 2022 compared to the 13 weeks ended October 2, 2021 was primarily due to an increase in discrete items related to the exercise of stock options and vesting of RSUs. The decrease in our effective income tax rate for the 39 weeks ended October 1, 2022 compared to the 39 weeks ended October 2, 2021 was primarily driven by lower pretax income. Our policy is to recognize interest and penalties associated with uncertain tax positions as part of the income tax provision in our condensed consolidated statements of operations and comprehensive income and include accrued interest and penalties with the related income tax liability in our condensed consolidated balance sheets. To date, we have not recognized any interest and penalties, nor have we accrued for or made payments for interest and penalties. We ha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1, 2022</t>
        </is>
      </c>
    </row>
    <row r="3">
      <c r="A3" s="3" t="inlineStr">
        <is>
          <t>Related Party Transactions [Abstract]</t>
        </is>
      </c>
      <c r="B3" s="4" t="inlineStr">
        <is>
          <t xml:space="preserve"> </t>
        </is>
      </c>
    </row>
    <row r="4">
      <c r="A4" s="4" t="inlineStr">
        <is>
          <t>Related Party Transactions</t>
        </is>
      </c>
      <c r="B4" s="4" t="inlineStr">
        <is>
          <t>Related Party Transactions Related Party Leases As of October 1, 2022 and October 2, 2021, we leased 15 store locations and one warehouse location from entities in which Eric Lindberg, Jr., Chief Executive Officer, and MacGregor Read Jr., who served as Vice Chairman of our Board of Directors until September 1, 2022, or their respective families, had a direct or indirect financial interest. As of October 1, 2022, the right-of-use assets and lease liabilities related to these properties was $41.1 million and $46.1 million, respectively. As of January 1, 2022, the right-of-use assets and lease liabilities related to these properties was $36.9 million and $41.6 million, respectively. These related parties received aggregate lease payments from us of $1.7 million and $1.5 million for the 13 weeks ended October 1, 2022 and October 2, 2021, respectively, and $5.1 million and $4.5 million for the 39 weeks ended October 1, 2022 and October 2, 2021, respectively. Independent Operator Notes and Independent Operator Receivables We offer interest-bearing notes to IOs and the gross amount of IO operating notes and IO receivables due was $44.5 million and $40.6 million as of October 1, 2022 and January 1, 2022, respectively. See Note 2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from time to time in claims, proceedings and litigation arising in the normal course of business. We establish an accrual for legal proceedings if and when those matters reach a stage where they present loss contingencies that are both probable and reasonably estimable. In such cases, there may be a possible exposure to loss in excess of any amounts accrued. We monitor those matters for developments that would affect the likelihood of a loss and the accrued amount, if any, thereof, and adjust the amount as appropriate. If the loss contingency at issue is not both probable and reasonably estimable, we do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Management believes that we do not have any pending litigation that, separately or in the aggregate, would have a material adverse effect on our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2</t>
        </is>
      </c>
    </row>
    <row r="3">
      <c r="A3" s="3" t="inlineStr">
        <is>
          <t>Earnings Per Share [Abstract]</t>
        </is>
      </c>
      <c r="B3" s="4" t="inlineStr">
        <is>
          <t xml:space="preserve"> </t>
        </is>
      </c>
    </row>
    <row r="4">
      <c r="A4" s="4" t="inlineStr">
        <is>
          <t>Earnings Per Share</t>
        </is>
      </c>
      <c r="B4" s="4" t="inlineStr">
        <is>
          <t>Earnings Per Share The following table sets forth the calculation of basic and diluted earnings per share (amounts in thousands, except per share data): 13 Weeks Ended 39 Weeks Ended October 1, October 2, October 1, October 2, Numerator Net income and comprehensive income $ 17,495 $ 17,139 $ 49,163 $ 55,671 Denominator Weighted-average shares outstanding – basic 97,057 95,955 96,587 95,610 Effect of dilutive options 2,847 3,156 3,031 3,762 Effect of dilutive RSUs 581 58 433 105 Weighted-average shares outstanding – diluted (1) 100,485 99,169 100,051 99,477 Earnings per share: Basic $ 0.18 $ 0.18 $ 0.51 $ 0.58 Diluted $ 0.17 $ 0.17 $ 0.49 $ 0.56 _______________________ (1) We are required to include in diluted weighted-average shares outstanding contingently issuable shares that would be issued assuming the end of our reporting period was the end of the relevant PSU award contingency period. No PSUs were included in diluted weighted-average shares outstanding for the 13 and 39 weeks ended October 1, 2022 and October 2, 2021. The following weighted-average common share equivalents were excluded from the calculation of diluted earnings per share because their effect would have been anti-dilutive (amounts in thousands): 13 Weeks Ended 39 Weeks Ended October 1, October 2, October 1, October 2, RSUs 10 284 7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GAAP") and the applicable rules and regulations of the United States ("U.S.") Securities and Exchange Commission (the "SEC") for interim reporting. Certain information and note disclosures included in our annual financial statements prepared in accordance with GAAP have been condensed or omitted pursuant to such rules and regulations. The accompanying unaudited condensed consolidated financial statements should be read in conjunction with the audited consolidated financial statements included in our Annual Report on Form 10-K for the fiscal year ended January 1, 2022 (the "2021 Form 10-K"). The condensed consolidated balance sheet as of January 1, 2022 included herein has been derived from those audited consolidated financial statements.</t>
        </is>
      </c>
    </row>
    <row r="5">
      <c r="A5" s="4" t="inlineStr">
        <is>
          <t>Consolidation</t>
        </is>
      </c>
      <c r="B5" s="4" t="inlineStr">
        <is>
          <t>Our unaudited condensed consolidated financial statements include the accounts of Grocery Outlet Holding Corp. and its wholly owned subsidiaries. All intercompany balances and transactions were eliminated. In the opinion of management, these condensed consolidated financial statements include all adjustments, consisting of normal recurring adjustments, necessary for a fair statement of the results for the periods presented.</t>
        </is>
      </c>
    </row>
    <row r="6">
      <c r="A6" s="4" t="inlineStr">
        <is>
          <t>Use of Estimates</t>
        </is>
      </c>
      <c r="B6" s="4" t="inlineStr">
        <is>
          <t>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t>
        </is>
      </c>
    </row>
    <row r="7">
      <c r="A7" s="4" t="inlineStr">
        <is>
          <t>Segment Reporting</t>
        </is>
      </c>
      <c r="B7" s="4" t="inlineStr">
        <is>
          <t>We manage our business as one operating segment. In addition, all of our sales were made to customers located in the U.S. and all property and equipment is located in the U.S.</t>
        </is>
      </c>
    </row>
    <row r="8">
      <c r="A8" s="4" t="inlineStr">
        <is>
          <t>Merchandise Inventories</t>
        </is>
      </c>
      <c r="B8" s="4" t="inlineStr">
        <is>
          <t>Merchandise inventories are valued at the lower of cost or net realizable value. Cost is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t>
        </is>
      </c>
    </row>
    <row r="9">
      <c r="A9" s="4" t="inlineStr">
        <is>
          <t>Leases</t>
        </is>
      </c>
      <c r="B9" s="4" t="inlineStr">
        <is>
          <t>We determine if an arrangement is a lease at inception. Operating leases are included in operating lease right-of-use assets, current lease liabilities, and long-term lease liabilities in our condensed consolidated balance sheets. Finance leases are included in other assets, current lease liabilities, and long-term lease liabilities in our condensed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Lease term is defined as the non-cancelable period of the lease plus any options to extend or terminate the lease when it is reasonably certain that we will exercise the option. Lease expense for operating lease payments is recognized on a straight-line basis over the lease term while finance lease payments are charged to interest expense and depreciation and amortization expense over the lease term. Leases with an initial term of 12 months or less are not recorded on the balance sheet; lease expense for these short-term leases is recognized on a straight-line basis over the lease term.We generally lease retail facilities for store locations, distribution centers, office space and equipment and account for these leases as operating leases. We account for one retail store lease and certain equipment leases as finance leases. Lease and non-lease components are accounted for separately. We sublease certain real estate to unrelated third parties under non-cancelable leases and the sublease portfolio consists of operating leases for retail stores.</t>
        </is>
      </c>
    </row>
    <row r="10">
      <c r="A10" s="4" t="inlineStr">
        <is>
          <t>Fair Value Measurements</t>
        </is>
      </c>
      <c r="B10" s="4" t="inlineStr">
        <is>
          <t>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or non-recurring basis as of October 1, 2022 or January 1, 2022. Generally, assets are recorded at fair value on a non-recurring basis as a result of impairment charges. There were no transfers of assets or liabilities between levels within the fair value hierarchy during the 39 weeks ended October 1, 2022. Our financial assets and liabilities are carried at cost, which generally approximates their fair value, as described below: Cash and cash equivalents, independent operator ("IO") receivables, other accounts receivable and accounts payable — The carrying value of such financial instruments approximates their fair value due to factors such as their short-term nature or their variable interest rates. IO notes receivable (net) — The carrying value of such financial instruments approximates their fair value due to the effect of the related allowance for expected credit losses.</t>
        </is>
      </c>
    </row>
    <row r="11">
      <c r="A11" s="4" t="inlineStr">
        <is>
          <t>Revenue Recognition</t>
        </is>
      </c>
      <c r="B11" s="4" t="inlineStr">
        <is>
          <t xml:space="preserve">Net Sales — We recognize revenue from the sale of products at the point of sale, net of any taxes or deposits collected and remitted to governmental authorities. For e-commerce related sales in which a third-party provides home delivery service, revenue is recognized upon delivery to the customer. Our performance obligations are satisfied upon the transfer of goods to the customer, at the point of sale, and payment from customers is also due at the time of sale. Discounts provided to customers by us are recognized at the time of sale as a reduction in net sales as the products are sold. Discounts provided by IOs are not recognized as a reduction in net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material performance obligations other than our gift card deferred revenue liability, or any material costs to obtain or fulfill a contract as of October 1, 2022 and January 1, 2022. Gift Cards </t>
        </is>
      </c>
    </row>
    <row r="12">
      <c r="A12" s="4" t="inlineStr">
        <is>
          <t>Variable interest Entities</t>
        </is>
      </c>
      <c r="B12" s="4" t="inlineStr">
        <is>
          <t>In accordance with the variable interest entities sub-section of Accounting Standards Codification ("ASC") Topic 810, Consolidation , we assess at each reporting period whether we, or any consolidated entity,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427, 411 and 403 stores operated by IOs as of October 1, 2022, January 1, 2022 and October 2, 2021, respectively. We have agreements in place with each IO. The IO orders merchandise exclusively from us which is provided to the IO on consignment. Under the Independent Operator Agreement (the "Operator Agreement"), the IO selects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The IO is required to furnish initial working capital and to acquire certain store and safety ass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Net sales related to IO stores were $903.1 million and $754.4 million for the 13 weeks ended October 1, 2022 and October 2, 2021, respectively, and $2.60 billion and $2.26 billion for the 39 weeks ended October 1, 2022 and October 2, 2021, respectively. We, in turn, pay each IO a commission based on a share of the gross profit of the store. Inventories and related net sales proceeds are our property, and we are responsible for store rent and related occupancy costs. IO commissions are expensed and included in SG&amp;A. IO commissions were $136.5 million and $117.2 million for the 13 weeks ended October 1, 2022 and October 2, 2021, respectively, and $395.7 million and $345.3 million for the 39 weeks ended October 1, 2022 and October 2, 2021, respectively. IO commissions of $8.6 million and $9.1 million were included in accrued and other current liabilities as of October 1, 2022 and January 1, 2022, respectively. An IO may fund its initial store investment from existing capital, a third-party loan or most commonly through a loan from us, as further discussed in Note 2. As collateral for IO obligations and performance, the Operator Agreement grants us the security interests in the assets owned by each IO related to the respective store. Since the total investment at risk associated with each IO is not sufficient to permit each IO to finance its activities without additional subordinated financial support, each IO is a VIE that we have a variable interest in. To determine if we are the primary beneficiary of a VIE,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the IO'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its own labor. Labor activities that significantly impact the IO's economic performance include hiring, training, supervising, directing, compensating (including wages, salaries and employee benefits) and terminating all of the employees of the IO, activities which the IO controls. Accordingly, the IO has the power to direct the activities that most significantly impact the IO's economic performance. Furthermore, the mutual termination rights associated with the Operator Agreement illustrate the lack of ultimate control over the IO. Therefore, the Company is not the primary beneficiary of these VIEs.</t>
        </is>
      </c>
    </row>
    <row r="13">
      <c r="A13" s="4" t="inlineStr">
        <is>
          <t>Recently Adopted Accounting Standards and Recently Issued Accounting Pronouncements</t>
        </is>
      </c>
      <c r="B13" s="4" t="inlineStr">
        <is>
          <t xml:space="preserve">Recently Adopted Accounting Standards No recently adopted accounting pronouncements had a material effect in our condensed consolidated financial statements. Recently Issued Accounting Pronouncements Accounting Standards Update ("ASU") No. 2022-02 — In March 2022, the Financial Accounting Standards Board issued ASU No. 2022-02, Troubled Debt Restructurings and Vintage Disclosures ("ASU 2022-02"). ASU 2022-02 </t>
        </is>
      </c>
    </row>
    <row r="14">
      <c r="A14" s="4" t="inlineStr">
        <is>
          <t>Income Tax</t>
        </is>
      </c>
      <c r="B14" s="4" t="inlineStr">
        <is>
          <t>Our policy is to recognize interest and penalties associated with uncertain tax positions as part of the income tax provision in our condensed consolidated statements of operations and comprehensive income and include accrued interest and penalties with the related income tax liability in our condensed consolidated balance sheets. To date, we have not recognized any interest and penalties, nor have we accrued for or made payments for interest and pen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Schedule of Carrying Amount and Estimated Fair Values of Financial Liabilities</t>
        </is>
      </c>
      <c r="B4" s="4" t="inlineStr">
        <is>
          <t>The following table sets forth by level within the fair value hierarchy the carrying amounts and estimated fair values of our significant financial liabilities that are not recorded at fair value on the condensed consolidated balance sheets (amounts in thousands): October 1, January 1, Carrying Amount (1) Estimated Fair Value (2) Carrying Amount (1) Estimated Fair Value (2) Financial Liabilities: Senior term loan (Level 2) $ 379,261 $ 377,300 $ 451,468 $ 457,700 _______________________ (1) The carrying amounts as of October 1, 2022 and January 1, 2022 are net of unamortized debt discounts of $0.7 million and $1.0 million, respectively, and debt issuance costs of $5.1 million and $7.5 million, respectively. (2) The estimated fair value of our senior term loan was determined based on the average quoted bid-ask prices for the senior term loan in an over-the-counter market on the last trading day of the periods presented.</t>
        </is>
      </c>
    </row>
    <row r="5">
      <c r="A5" s="4" t="inlineStr">
        <is>
          <t>Schedule of Sales Revenue by Product</t>
        </is>
      </c>
      <c r="B5" s="4" t="inlineStr">
        <is>
          <t xml:space="preserve">The following table presents net sales revenue by type of product for the periods indicated (amounts in thousands): 13 Weeks Ended 39 Weeks Ended October 1, October 2, October 1, October 2, Perishable (1) $ 324,652 $ 268,349 $ 951,034 $ 800,623 Non-perishable (2) 593,533 500,531 1,696,237 1,496,258 Total net sales $ 918,185 $ 768,880 $ 2,647,271 $ 2,296,881 _______________________ (1) Perishable departments include dairy and deli; produce and floral; and fresh meat and seafo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pendent Operator Notes and Independent Operator Receivables (Tables)</t>
        </is>
      </c>
      <c r="B1" s="2" t="inlineStr">
        <is>
          <t>9 Months Ended</t>
        </is>
      </c>
    </row>
    <row r="2">
      <c r="B2" s="2" t="inlineStr">
        <is>
          <t>Oct. 01, 2022</t>
        </is>
      </c>
    </row>
    <row r="3">
      <c r="A3" s="3" t="inlineStr">
        <is>
          <t>Receivables [Abstract]</t>
        </is>
      </c>
      <c r="B3" s="4" t="inlineStr">
        <is>
          <t xml:space="preserve"> </t>
        </is>
      </c>
    </row>
    <row r="4">
      <c r="A4" s="4" t="inlineStr">
        <is>
          <t>Schedule of Amounts Due from Independent Operators</t>
        </is>
      </c>
      <c r="B4" s="4" t="inlineStr">
        <is>
          <t xml:space="preserve">Amounts due from IOs and the related allowances as of October 1, 2022 and January 1, 2022 consisted of the following (amounts in thousands) : Allowance Current Portion Long-term Portion Gross Current Portion Long-term Portion Net October 1, 2022 Independent operator notes $ 35,873 $ (706) $ (11,469) $ 23,698 $ 1,749 $ 21,949 Independent operator receivables 8,635 (1,287) — 7,348 7,348 — Total $ 44,508 $ (1,993) $ (11,469) $ 31,046 $ 9,097 $ 21,949 Allowance Current Portion Long-term Portion Gross Current Portion Long-term Portion Net January 1, 2022 Independent operator notes $ 34,221 $ (811) $ (10,506) $ 22,904 $ 1,388 $ 21,516 Independent operator receivables 6,426 (595) — 5,831 5,831 — Total $ 40,647 $ (1,406) $ (10,506) $ 28,735 $ 7,219 $ 21,516 </t>
        </is>
      </c>
    </row>
    <row r="5">
      <c r="A5" s="4" t="inlineStr">
        <is>
          <t>Schedule of Allowance for Credit Loss Activity</t>
        </is>
      </c>
      <c r="B5" s="4" t="inlineStr">
        <is>
          <t xml:space="preserve">A summary of activity in the IO notes and IO receivables allowance was as follows (amounts in thousands): 13 Weeks Ended 39 Weeks Ended October 1, October 2, October 1, October 2, Beginning balance $ 13,097 $ 10,177 $ 11,912 $ 8,109 Provision for IO notes and IO receivables 712 1,261 2,727 3,561 Write-off of provision for IO notes and IO receivables (347) (143) (1,177) (375) Ending Balance $ 13,462 $ 11,295 $ 13,462 $ 11,295 </t>
        </is>
      </c>
    </row>
    <row r="6">
      <c r="A6" s="4" t="inlineStr">
        <is>
          <t>Schedule of Independent Operator Notes by Credit Quality Indicators and Year of Origination</t>
        </is>
      </c>
      <c r="B6" s="4" t="inlineStr">
        <is>
          <t xml:space="preserve">The following table presents the amortized cost basis of IO notes by year of origination and credit quality indicator as of October 1, 2022 (amounts in thousands): Credit Quality Indicator 2022 (YTD) 2021 2020 2019 2018 Prior Total TCAP $ 2,748 $ 3,581 $ 3,116 $ 774 $ 705 $ 494 $ 11,418 Non-TCAP 4,262 3,532 3,410 2,417 1,285 1,077 15,983 New store 4,167 4,161 144 — — — 8,472 Total $ 11,177 $ 11,274 $ 6,670 $ 3,191 $ 1,990 $ 1,571 $ 35,8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9 Months Ended</t>
        </is>
      </c>
    </row>
    <row r="2">
      <c r="B2" s="2" t="inlineStr">
        <is>
          <t>Oct. 01, 2022</t>
        </is>
      </c>
    </row>
    <row r="3">
      <c r="A3" s="3" t="inlineStr">
        <is>
          <t>Debt Disclosure [Abstract]</t>
        </is>
      </c>
      <c r="B3" s="4" t="inlineStr">
        <is>
          <t xml:space="preserve"> </t>
        </is>
      </c>
    </row>
    <row r="4">
      <c r="A4" s="4" t="inlineStr">
        <is>
          <t>Schedule of Long-term Debt</t>
        </is>
      </c>
      <c r="B4" s="4" t="inlineStr">
        <is>
          <t xml:space="preserve">Long-term debt consisted of the following (amounts in thousands): October 1, January 1, First Lien Credit Agreement: Senior term loan $ 385,000 $ 460,000 Long-term debt, gross 385,000 460,000 Less: Unamortized debt issuance costs and debt discounts (5,739) (8,532) Long-term debt, net $ 379,261 $ 451,468 </t>
        </is>
      </c>
    </row>
    <row r="5">
      <c r="A5" s="4" t="inlineStr">
        <is>
          <t>Principal Maturities of Debt</t>
        </is>
      </c>
      <c r="B5" s="4" t="inlineStr">
        <is>
          <t xml:space="preserve">Principal maturities of debt as of October 1, 2022 are as follows (amounts in thousands): Remainder of fiscal 2022 $ — Fiscal 2023 — Fiscal 2024 — Fiscal 2025 385,000 Fiscal 2026 — Thereafter — Total $ 385,000 </t>
        </is>
      </c>
    </row>
    <row r="6">
      <c r="A6" s="4" t="inlineStr">
        <is>
          <t>Schedule of Interest Expense, Net</t>
        </is>
      </c>
      <c r="B6" s="4" t="inlineStr">
        <is>
          <t xml:space="preserve">Interest expense, net, consisted of the following (amounts in thousands): 13 Weeks Ended 39 Weeks Ended October 1, October 2, October 1, October 2, Interest on loans $ 5,015 $ 3,489 $ 12,335 $ 10,454 Amortization of debt issuance costs and debt discounts 537 628 1,727 1,883 Interest on finance leases 81 98 265 288 Other 5 2 5 8 Interest income (840) (267) (1,977) (855) Interest expense, net $ 4,798 $ 3,950 $ 12,355 $ 11,778 </t>
        </is>
      </c>
    </row>
    <row r="7">
      <c r="A7" s="4" t="inlineStr">
        <is>
          <t>Debt extinguishment and modification cost</t>
        </is>
      </c>
      <c r="B7" s="4" t="inlineStr">
        <is>
          <t xml:space="preserve">Loss on debt extinguishment consisted of the following (amounts in thousands): 13 Weeks Ended 39 Weeks Ended October 1, October 2, October 1, October 2, Write off of debt issuance costs $ — $ — $ 1,127 $ — Write off of debt discounts — — 147 — Loss on debt extinguishment $ — $ — $ 1,27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107277</v>
      </c>
      <c r="C3" s="6" t="n">
        <v>140085</v>
      </c>
    </row>
    <row r="4">
      <c r="A4" s="4" t="inlineStr">
        <is>
          <t>Independent operator receivables and current portion of independent operator notes, net of allowance $1,993 and $1,406</t>
        </is>
      </c>
      <c r="B4" s="5" t="n">
        <v>9097</v>
      </c>
      <c r="C4" s="5" t="n">
        <v>7219</v>
      </c>
    </row>
    <row r="5">
      <c r="A5" s="4" t="inlineStr">
        <is>
          <t>Other accounts receivable, net of allowance $88 and $57</t>
        </is>
      </c>
      <c r="B5" s="5" t="n">
        <v>3126</v>
      </c>
      <c r="C5" s="5" t="n">
        <v>3159</v>
      </c>
    </row>
    <row r="6">
      <c r="A6" s="4" t="inlineStr">
        <is>
          <t>Merchandise inventories</t>
        </is>
      </c>
      <c r="B6" s="5" t="n">
        <v>331891</v>
      </c>
      <c r="C6" s="5" t="n">
        <v>275502</v>
      </c>
    </row>
    <row r="7">
      <c r="A7" s="4" t="inlineStr">
        <is>
          <t>Prepaid expenses and other current assets</t>
        </is>
      </c>
      <c r="B7" s="5" t="n">
        <v>17186</v>
      </c>
      <c r="C7" s="5" t="n">
        <v>16780</v>
      </c>
    </row>
    <row r="8">
      <c r="A8" s="4" t="inlineStr">
        <is>
          <t>Total current assets</t>
        </is>
      </c>
      <c r="B8" s="5" t="n">
        <v>468577</v>
      </c>
      <c r="C8" s="5" t="n">
        <v>442745</v>
      </c>
    </row>
    <row r="9">
      <c r="A9" s="4" t="inlineStr">
        <is>
          <t>Independent operator notes, net of allowance $11,469 and $10,506</t>
        </is>
      </c>
      <c r="B9" s="5" t="n">
        <v>21949</v>
      </c>
      <c r="C9" s="5" t="n">
        <v>21516</v>
      </c>
    </row>
    <row r="10">
      <c r="A10" s="4" t="inlineStr">
        <is>
          <t>Property and equipment, net</t>
        </is>
      </c>
      <c r="B10" s="5" t="n">
        <v>537678</v>
      </c>
      <c r="C10" s="5" t="n">
        <v>499387</v>
      </c>
    </row>
    <row r="11">
      <c r="A11" s="4" t="inlineStr">
        <is>
          <t>Operating lease right-of-use assets</t>
        </is>
      </c>
      <c r="B11" s="5" t="n">
        <v>907057</v>
      </c>
      <c r="C11" s="5" t="n">
        <v>898152</v>
      </c>
    </row>
    <row r="12">
      <c r="A12" s="4" t="inlineStr">
        <is>
          <t>Intangible assets, net</t>
        </is>
      </c>
      <c r="B12" s="5" t="n">
        <v>60676</v>
      </c>
      <c r="C12" s="5" t="n">
        <v>51921</v>
      </c>
    </row>
    <row r="13">
      <c r="A13" s="4" t="inlineStr">
        <is>
          <t>Goodwill</t>
        </is>
      </c>
      <c r="B13" s="5" t="n">
        <v>747943</v>
      </c>
      <c r="C13" s="5" t="n">
        <v>747943</v>
      </c>
    </row>
    <row r="14">
      <c r="A14" s="4" t="inlineStr">
        <is>
          <t>Other assets</t>
        </is>
      </c>
      <c r="B14" s="5" t="n">
        <v>7149</v>
      </c>
      <c r="C14" s="5" t="n">
        <v>8144</v>
      </c>
    </row>
    <row r="15">
      <c r="A15" s="4" t="inlineStr">
        <is>
          <t>Total assets</t>
        </is>
      </c>
      <c r="B15" s="5" t="n">
        <v>2751029</v>
      </c>
      <c r="C15" s="5" t="n">
        <v>2669808</v>
      </c>
    </row>
    <row r="16">
      <c r="A16" s="3" t="inlineStr">
        <is>
          <t>Current liabilities:</t>
        </is>
      </c>
      <c r="B16" s="4" t="inlineStr">
        <is>
          <t xml:space="preserve"> </t>
        </is>
      </c>
      <c r="C16" s="4" t="inlineStr">
        <is>
          <t xml:space="preserve"> </t>
        </is>
      </c>
    </row>
    <row r="17">
      <c r="A17" s="4" t="inlineStr">
        <is>
          <t>Trade accounts payable</t>
        </is>
      </c>
      <c r="B17" s="5" t="n">
        <v>143037</v>
      </c>
      <c r="C17" s="5" t="n">
        <v>122110</v>
      </c>
    </row>
    <row r="18">
      <c r="A18" s="4" t="inlineStr">
        <is>
          <t>Accrued and other current liabilities</t>
        </is>
      </c>
      <c r="B18" s="5" t="n">
        <v>57471</v>
      </c>
      <c r="C18" s="5" t="n">
        <v>49025</v>
      </c>
    </row>
    <row r="19">
      <c r="A19" s="4" t="inlineStr">
        <is>
          <t>Accrued compensation</t>
        </is>
      </c>
      <c r="B19" s="5" t="n">
        <v>22328</v>
      </c>
      <c r="C19" s="5" t="n">
        <v>8450</v>
      </c>
    </row>
    <row r="20">
      <c r="A20" s="4" t="inlineStr">
        <is>
          <t>Current lease liabilities</t>
        </is>
      </c>
      <c r="B20" s="5" t="n">
        <v>55698</v>
      </c>
      <c r="C20" s="5" t="n">
        <v>51136</v>
      </c>
    </row>
    <row r="21">
      <c r="A21" s="4" t="inlineStr">
        <is>
          <t>Income and other taxes payable</t>
        </is>
      </c>
      <c r="B21" s="5" t="n">
        <v>8914</v>
      </c>
      <c r="C21" s="5" t="n">
        <v>7185</v>
      </c>
    </row>
    <row r="22">
      <c r="A22" s="4" t="inlineStr">
        <is>
          <t>Total current liabilities</t>
        </is>
      </c>
      <c r="B22" s="5" t="n">
        <v>287448</v>
      </c>
      <c r="C22" s="5" t="n">
        <v>237906</v>
      </c>
    </row>
    <row r="23">
      <c r="A23" s="4" t="inlineStr">
        <is>
          <t>Long-term debt, net</t>
        </is>
      </c>
      <c r="B23" s="5" t="n">
        <v>379261</v>
      </c>
      <c r="C23" s="5" t="n">
        <v>451468</v>
      </c>
    </row>
    <row r="24">
      <c r="A24" s="4" t="inlineStr">
        <is>
          <t>Deferred income tax liabilities, net</t>
        </is>
      </c>
      <c r="B24" s="5" t="n">
        <v>17049</v>
      </c>
      <c r="C24" s="5" t="n">
        <v>9416</v>
      </c>
    </row>
    <row r="25">
      <c r="A25" s="4" t="inlineStr">
        <is>
          <t>Long-term lease liabilities</t>
        </is>
      </c>
      <c r="B25" s="5" t="n">
        <v>981959</v>
      </c>
      <c r="C25" s="5" t="n">
        <v>961746</v>
      </c>
    </row>
    <row r="26">
      <c r="A26" s="4" t="inlineStr">
        <is>
          <t>Total liabilities</t>
        </is>
      </c>
      <c r="B26" s="5" t="n">
        <v>1665717</v>
      </c>
      <c r="C26" s="5" t="n">
        <v>1660536</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01 per share, 500,000,000 shares authorized; 97,228,838 and 96,144,433 shares issued and outstanding, respectively</t>
        </is>
      </c>
      <c r="B29" s="5" t="n">
        <v>97</v>
      </c>
      <c r="C29" s="5" t="n">
        <v>96</v>
      </c>
    </row>
    <row r="30">
      <c r="A30" s="4" t="inlineStr">
        <is>
          <t>Series A preferred stock, par value $0.001 per share, 50,000,000 shares authorized; no shares issued and outstanding</t>
        </is>
      </c>
      <c r="B30" s="5" t="n">
        <v>0</v>
      </c>
      <c r="C30" s="5" t="n">
        <v>0</v>
      </c>
    </row>
    <row r="31">
      <c r="A31" s="4" t="inlineStr">
        <is>
          <t>Additional paid-in capital</t>
        </is>
      </c>
      <c r="B31" s="5" t="n">
        <v>838577</v>
      </c>
      <c r="C31" s="5" t="n">
        <v>811701</v>
      </c>
    </row>
    <row r="32">
      <c r="A32" s="4" t="inlineStr">
        <is>
          <t>Retained earnings</t>
        </is>
      </c>
      <c r="B32" s="5" t="n">
        <v>246638</v>
      </c>
      <c r="C32" s="5" t="n">
        <v>197475</v>
      </c>
    </row>
    <row r="33">
      <c r="A33" s="4" t="inlineStr">
        <is>
          <t>Total stockholders' equity</t>
        </is>
      </c>
      <c r="B33" s="5" t="n">
        <v>1085312</v>
      </c>
      <c r="C33" s="5" t="n">
        <v>1009272</v>
      </c>
    </row>
    <row r="34">
      <c r="A34" s="4" t="inlineStr">
        <is>
          <t>Total liabilities and stockholders' equity</t>
        </is>
      </c>
      <c r="B34" s="6" t="n">
        <v>2751029</v>
      </c>
      <c r="C34" s="6" t="n">
        <v>2669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Awards (Tables)</t>
        </is>
      </c>
      <c r="B1" s="2" t="inlineStr">
        <is>
          <t>9 Months Ended</t>
        </is>
      </c>
    </row>
    <row r="2">
      <c r="B2" s="2" t="inlineStr">
        <is>
          <t>Oct. 01, 2022</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under all equity incentive plans during the 39 weeks ended October 1, 2022: Time-Based Stock Options Performance-Based Stock Options Number of Options Weighted-Average Number of Options Weighted-Average Options outstanding as of January 1, 2022 3,135,141 $ 12.77 1,696,194 $ 4.58 Exercised (233,777) 9.47 (800,900) 4.49 Forfeitures (238,122) 21.80 — — Options outstanding as of October 1, 2022 2,663,242 $ 12.26 895,294 $ 4.66 Options vested and exercisable as of October 1, 2022 1,725,512 $ 7.48 895,294 $ 4.66</t>
        </is>
      </c>
    </row>
    <row r="5">
      <c r="A5" s="4" t="inlineStr">
        <is>
          <t>Schedule of RSU Activity</t>
        </is>
      </c>
      <c r="B5" s="4" t="inlineStr">
        <is>
          <t xml:space="preserve">The following table summarizes restricted stock unit ("RSU") activity under all equity incentive plans during the 39 weeks ended October 1, 2022: Number of Shares Weighted-Average Unvested balance as of January 1, 2022 836,496 $ 30.14 Granted 448,320 29.70 Vested (190,082) 35.88 Forfeitures (54,535) 30.49 Unvested balance as of October 1, 2022 1,040,199 $ 28.88 </t>
        </is>
      </c>
    </row>
    <row r="6">
      <c r="A6" s="4" t="inlineStr">
        <is>
          <t>Schedule of PSU Activity</t>
        </is>
      </c>
      <c r="B6" s="4" t="inlineStr">
        <is>
          <t>The following table summarizes performance-based restricted stock unit ("PSU") activity under the Grocery Outlet Holding Corp. 2019 Incentive Plan during the 39 weeks ended October 1, 2022: Number of Shares Weighted-Average Unvested balance as of January 1, 2022 576,725 $ 36.36 Granted (1) 404,382 29.16 Adjustment for expected performance achievement (2) 326,059 32.11 Forfeitures (45,495) 35.43 Unvested balance as of October 1, 2022 (3) 1,261,671 $ 32.99 _______________________ (1) Represents initial grant of PSUs based on performance target level achievement of 100%. (2) Represents the adjustment to previously granted PSUs based on performance expectations as of October 1, 2022.</t>
        </is>
      </c>
    </row>
    <row r="7">
      <c r="A7" s="4" t="inlineStr">
        <is>
          <t>Summary of Share-Based Compensation Expense</t>
        </is>
      </c>
      <c r="B7" s="4" t="inlineStr">
        <is>
          <t>Share-based compensation expense consisted of the following (amounts in thousands): 13 Weeks Ended 39 Weeks Ended October 1, October 2, October 1, October 2, Time-based stock options $ (696) $ 430 $ 321 $ 1,467 RSUs 4,225 1,749 11,747 5,162 PSUs 5,555 (316) 12,262 3,286 Dividends (1) — 39 33 136 Share-based compensation expense $ 9,084 $ 1,902 $ 24,363 $ 10,051 _______________________ (1) Represents cash dividends paid upon vesting of share-based awards as a result of dividends declared in connection with recapitalizations that occurred in fiscal 2018 and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Oct. 01, 2022</t>
        </is>
      </c>
    </row>
    <row r="3">
      <c r="A3" s="3" t="inlineStr">
        <is>
          <t>Income Tax Disclosure [Abstract]</t>
        </is>
      </c>
      <c r="B3" s="4" t="inlineStr">
        <is>
          <t xml:space="preserve"> </t>
        </is>
      </c>
    </row>
    <row r="4">
      <c r="A4" s="4" t="inlineStr">
        <is>
          <t>Schedule of Income Tax Expense (Benefit) and Effective Tax Rate</t>
        </is>
      </c>
      <c r="B4" s="4" t="inlineStr">
        <is>
          <t>Our income tax expense and effective income tax rate were as follows (amounts in thousands, except percentages): 13 Weeks Ended 39 Weeks Ended October 1, October 2, October 1, October 2, Income tax expense $ 2,394 $ 5,054 $ 8,234 $ 10,185 Effective income tax rate 12.0 % 22.8 % 14.3 % 1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and diluted earnings per share (amounts in thousands, except per share data): 13 Weeks Ended 39 Weeks Ended October 1, October 2, October 1, October 2, Numerator Net income and comprehensive income $ 17,495 $ 17,139 $ 49,163 $ 55,671 Denominator Weighted-average shares outstanding – basic 97,057 95,955 96,587 95,610 Effect of dilutive options 2,847 3,156 3,031 3,762 Effect of dilutive RSUs 581 58 433 105 Weighted-average shares outstanding – diluted (1) 100,485 99,169 100,051 99,477 Earnings per share: Basic $ 0.18 $ 0.18 $ 0.51 $ 0.58 Diluted $ 0.17 $ 0.17 $ 0.49 $ 0.56 _______________________ (1) We are required to include in diluted weighted-average shares outstanding contingently issuable shares that would be issued assuming the end of our reporting period was the end of the relevant PSU award contingency period. No PSUs were included in diluted weighted-average shares outstanding for the 13 and 39 weeks ended October 1, 2022 and October 2, 2021.</t>
        </is>
      </c>
    </row>
    <row r="5">
      <c r="A5" s="4" t="inlineStr">
        <is>
          <t>Schedule of Antidilutive Securities Excluded from Computation of Earnings Per Share</t>
        </is>
      </c>
      <c r="B5" s="4" t="inlineStr">
        <is>
          <t>The following weighted-average common share equivalents were excluded from the calculation of diluted earnings per share because their effect would have been anti-dilutive (amounts in thousands): 13 Weeks Ended 39 Weeks Ended October 1, October 2, October 1, October 2, RSUs 10 284 7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5" customWidth="1" min="2" max="2"/>
    <col width="28" customWidth="1" min="3" max="3"/>
    <col width="53" customWidth="1" min="4" max="4"/>
    <col width="28" customWidth="1" min="5" max="5"/>
    <col width="28" customWidth="1" min="6" max="6"/>
  </cols>
  <sheetData>
    <row r="1">
      <c r="A1" s="1" t="inlineStr">
        <is>
          <t>Organization and Summary of Significant Accounting Policies - Narrative (Details) $ in Thousands</t>
        </is>
      </c>
      <c r="B1" s="2" t="inlineStr">
        <is>
          <t>3 Months Ended</t>
        </is>
      </c>
      <c r="D1" s="2" t="inlineStr">
        <is>
          <t>9 Months Ended</t>
        </is>
      </c>
    </row>
    <row r="2">
      <c r="B2" s="2" t="inlineStr">
        <is>
          <t>Oct. 01, 2022 USD ($) store retailStoreLease</t>
        </is>
      </c>
      <c r="C2" s="2" t="inlineStr">
        <is>
          <t>Oct. 02, 2021 USD ($) store</t>
        </is>
      </c>
      <c r="D2" s="2" t="inlineStr">
        <is>
          <t>Oct. 01, 2022 USD ($) segment store retailStoreLease</t>
        </is>
      </c>
      <c r="E2" s="2" t="inlineStr">
        <is>
          <t>Oct. 02, 2021 USD ($) store</t>
        </is>
      </c>
      <c r="F2" s="2" t="inlineStr">
        <is>
          <t>Jan. 01, 2022 USD ($) store</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res | store</t>
        </is>
      </c>
      <c r="B4" s="5" t="n">
        <v>431</v>
      </c>
      <c r="C4" s="4" t="inlineStr">
        <is>
          <t xml:space="preserve"> </t>
        </is>
      </c>
      <c r="D4" s="5" t="n">
        <v>431</v>
      </c>
      <c r="E4" s="4" t="inlineStr">
        <is>
          <t xml:space="preserve"> </t>
        </is>
      </c>
      <c r="F4" s="4" t="inlineStr">
        <is>
          <t xml:space="preserve"> </t>
        </is>
      </c>
    </row>
    <row r="5">
      <c r="A5" s="4" t="inlineStr">
        <is>
          <t>Number of reportable segments (in segments) | segment</t>
        </is>
      </c>
      <c r="B5" s="4" t="inlineStr">
        <is>
          <t xml:space="preserve"> </t>
        </is>
      </c>
      <c r="C5" s="4" t="inlineStr">
        <is>
          <t xml:space="preserve"> </t>
        </is>
      </c>
      <c r="D5" s="5" t="n">
        <v>1</v>
      </c>
      <c r="E5" s="4" t="inlineStr">
        <is>
          <t xml:space="preserve"> </t>
        </is>
      </c>
      <c r="F5" s="4" t="inlineStr">
        <is>
          <t xml:space="preserve"> </t>
        </is>
      </c>
    </row>
    <row r="6">
      <c r="A6" s="4" t="inlineStr">
        <is>
          <t>Number of operating segments (in segments) | segment</t>
        </is>
      </c>
      <c r="B6" s="4" t="inlineStr">
        <is>
          <t xml:space="preserve"> </t>
        </is>
      </c>
      <c r="C6" s="4" t="inlineStr">
        <is>
          <t xml:space="preserve"> </t>
        </is>
      </c>
      <c r="D6" s="5" t="n">
        <v>1</v>
      </c>
      <c r="E6" s="4" t="inlineStr">
        <is>
          <t xml:space="preserve"> </t>
        </is>
      </c>
      <c r="F6" s="4" t="inlineStr">
        <is>
          <t xml:space="preserve"> </t>
        </is>
      </c>
    </row>
    <row r="7">
      <c r="A7" s="4" t="inlineStr">
        <is>
          <t>Number of leases | retailStoreLease</t>
        </is>
      </c>
      <c r="B7" s="5" t="n">
        <v>1</v>
      </c>
      <c r="C7" s="4" t="inlineStr">
        <is>
          <t xml:space="preserve"> </t>
        </is>
      </c>
      <c r="D7" s="5" t="n">
        <v>1</v>
      </c>
      <c r="E7" s="4" t="inlineStr">
        <is>
          <t xml:space="preserve"> </t>
        </is>
      </c>
      <c r="F7" s="4" t="inlineStr">
        <is>
          <t xml:space="preserve"> </t>
        </is>
      </c>
    </row>
    <row r="8">
      <c r="A8" s="4" t="inlineStr">
        <is>
          <t>Gift card, redemption period</t>
        </is>
      </c>
      <c r="B8" s="4" t="inlineStr">
        <is>
          <t xml:space="preserve"> </t>
        </is>
      </c>
      <c r="C8" s="4" t="inlineStr">
        <is>
          <t xml:space="preserve"> </t>
        </is>
      </c>
      <c r="D8" s="4" t="inlineStr">
        <is>
          <t>12 months</t>
        </is>
      </c>
      <c r="E8" s="4" t="inlineStr">
        <is>
          <t xml:space="preserve"> </t>
        </is>
      </c>
      <c r="F8" s="4" t="inlineStr">
        <is>
          <t xml:space="preserve"> </t>
        </is>
      </c>
    </row>
    <row r="9">
      <c r="A9" s="4" t="inlineStr">
        <is>
          <t>Contract with customer, liability</t>
        </is>
      </c>
      <c r="B9" s="6" t="n">
        <v>2800</v>
      </c>
      <c r="C9" s="4" t="inlineStr">
        <is>
          <t xml:space="preserve"> </t>
        </is>
      </c>
      <c r="D9" s="6" t="n">
        <v>2800</v>
      </c>
      <c r="E9" s="4" t="inlineStr">
        <is>
          <t xml:space="preserve"> </t>
        </is>
      </c>
      <c r="F9" s="6" t="n">
        <v>3600</v>
      </c>
    </row>
    <row r="10">
      <c r="A10" s="4" t="inlineStr">
        <is>
          <t>Variable interest entity, number of stores | store</t>
        </is>
      </c>
      <c r="B10" s="5" t="n">
        <v>427</v>
      </c>
      <c r="C10" s="5" t="n">
        <v>403</v>
      </c>
      <c r="D10" s="5" t="n">
        <v>427</v>
      </c>
      <c r="E10" s="5" t="n">
        <v>403</v>
      </c>
      <c r="F10" s="5" t="n">
        <v>411</v>
      </c>
    </row>
    <row r="11">
      <c r="A11" s="4" t="inlineStr">
        <is>
          <t>Net sales</t>
        </is>
      </c>
      <c r="B11" s="6" t="n">
        <v>918185</v>
      </c>
      <c r="C11" s="6" t="n">
        <v>768880</v>
      </c>
      <c r="D11" s="6" t="n">
        <v>2647271</v>
      </c>
      <c r="E11" s="6" t="n">
        <v>2296881</v>
      </c>
      <c r="F11" s="4" t="inlineStr">
        <is>
          <t xml:space="preserve"> </t>
        </is>
      </c>
    </row>
    <row r="12">
      <c r="A12" s="4" t="inlineStr">
        <is>
          <t>Accrued and other current liabilities</t>
        </is>
      </c>
      <c r="B12" s="5" t="n">
        <v>57471</v>
      </c>
      <c r="C12" s="4" t="inlineStr">
        <is>
          <t xml:space="preserve"> </t>
        </is>
      </c>
      <c r="D12" s="5" t="n">
        <v>57471</v>
      </c>
      <c r="E12" s="4" t="inlineStr">
        <is>
          <t xml:space="preserve"> </t>
        </is>
      </c>
      <c r="F12" s="6" t="n">
        <v>49025</v>
      </c>
    </row>
    <row r="13">
      <c r="A13" s="4" t="inlineStr">
        <is>
          <t>Variable Interest Entity, Not Primary Beneficia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903100</v>
      </c>
      <c r="C15" s="5" t="n">
        <v>754400</v>
      </c>
      <c r="D15" s="5" t="n">
        <v>2600000</v>
      </c>
      <c r="E15" s="5" t="n">
        <v>2260000</v>
      </c>
      <c r="F15" s="4" t="inlineStr">
        <is>
          <t xml:space="preserve"> </t>
        </is>
      </c>
    </row>
    <row r="16">
      <c r="A16" s="4" t="inlineStr">
        <is>
          <t>Sales commissions and fees</t>
        </is>
      </c>
      <c r="B16" s="5" t="n">
        <v>136500</v>
      </c>
      <c r="C16" s="6" t="n">
        <v>117200</v>
      </c>
      <c r="D16" s="5" t="n">
        <v>395700</v>
      </c>
      <c r="E16" s="6" t="n">
        <v>345300</v>
      </c>
      <c r="F16" s="4" t="inlineStr">
        <is>
          <t xml:space="preserve"> </t>
        </is>
      </c>
    </row>
    <row r="17">
      <c r="A17" s="4" t="inlineStr">
        <is>
          <t>Accrued and other current liabilities</t>
        </is>
      </c>
      <c r="B17" s="5" t="n">
        <v>8600</v>
      </c>
      <c r="C17" s="4" t="inlineStr">
        <is>
          <t xml:space="preserve"> </t>
        </is>
      </c>
      <c r="D17" s="5" t="n">
        <v>8600</v>
      </c>
      <c r="E17" s="4" t="inlineStr">
        <is>
          <t xml:space="preserve"> </t>
        </is>
      </c>
      <c r="F17" s="5" t="n">
        <v>9100</v>
      </c>
    </row>
    <row r="18">
      <c r="A18" s="4" t="inlineStr">
        <is>
          <t>Maximum loss exposure</t>
        </is>
      </c>
      <c r="B18" s="6" t="n">
        <v>44500</v>
      </c>
      <c r="C18" s="4" t="inlineStr">
        <is>
          <t xml:space="preserve"> </t>
        </is>
      </c>
      <c r="D18" s="6" t="n">
        <v>44500</v>
      </c>
      <c r="E18" s="4" t="inlineStr">
        <is>
          <t xml:space="preserve"> </t>
        </is>
      </c>
      <c r="F18" s="6" t="n">
        <v>406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of Financial Liabilities (Details) - USD ($) $ in Thousands</t>
        </is>
      </c>
      <c r="B1" s="2" t="inlineStr">
        <is>
          <t>Oct. 01, 2022</t>
        </is>
      </c>
      <c r="C1" s="2" t="inlineStr">
        <is>
          <t>Jan. 01, 2022</t>
        </is>
      </c>
    </row>
    <row r="2">
      <c r="A2" s="3" t="inlineStr">
        <is>
          <t>Fair Value, Balance Sheet Grouping, Financial Statement Captions [Line Items]</t>
        </is>
      </c>
      <c r="B2" s="4" t="inlineStr">
        <is>
          <t xml:space="preserve"> </t>
        </is>
      </c>
      <c r="C2" s="4" t="inlineStr">
        <is>
          <t xml:space="preserve"> </t>
        </is>
      </c>
    </row>
    <row r="3">
      <c r="A3" s="4" t="inlineStr">
        <is>
          <t>Unamortized debt discount</t>
        </is>
      </c>
      <c r="B3" s="6" t="n">
        <v>700</v>
      </c>
      <c r="C3" s="6" t="n">
        <v>1000</v>
      </c>
    </row>
    <row r="4">
      <c r="A4" s="4" t="inlineStr">
        <is>
          <t>Debt issuance costs</t>
        </is>
      </c>
      <c r="B4" s="5" t="n">
        <v>5100</v>
      </c>
      <c r="C4" s="5" t="n">
        <v>7500</v>
      </c>
    </row>
    <row r="5">
      <c r="A5" s="4" t="inlineStr">
        <is>
          <t>Fair Value, Inputs, Level 2 | 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term loan (Level 2)</t>
        </is>
      </c>
      <c r="B7" s="5" t="n">
        <v>379261</v>
      </c>
      <c r="C7" s="5" t="n">
        <v>451468</v>
      </c>
    </row>
    <row r="8">
      <c r="A8" s="4" t="inlineStr">
        <is>
          <t>Fair Value, Inputs, Level 2 | Estimated Fair Valu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term loan (Level 2)</t>
        </is>
      </c>
      <c r="B10" s="6" t="n">
        <v>377300</v>
      </c>
      <c r="C10" s="6" t="n">
        <v>4577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Disaggregated Revenue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918185</v>
      </c>
      <c r="C4" s="6" t="n">
        <v>768880</v>
      </c>
      <c r="D4" s="6" t="n">
        <v>2647271</v>
      </c>
      <c r="E4" s="6" t="n">
        <v>2296881</v>
      </c>
    </row>
    <row r="5">
      <c r="A5" s="4" t="inlineStr">
        <is>
          <t>Perishab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324652</v>
      </c>
      <c r="C7" s="5" t="n">
        <v>268349</v>
      </c>
      <c r="D7" s="5" t="n">
        <v>951034</v>
      </c>
      <c r="E7" s="5" t="n">
        <v>800623</v>
      </c>
    </row>
    <row r="8">
      <c r="A8" s="4" t="inlineStr">
        <is>
          <t>Non-Perishab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6" t="n">
        <v>593533</v>
      </c>
      <c r="C10" s="6" t="n">
        <v>500531</v>
      </c>
      <c r="D10" s="6" t="n">
        <v>1696237</v>
      </c>
      <c r="E10" s="6" t="n">
        <v>149625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Narrative (Details) - USD ($) $ in Millions</t>
        </is>
      </c>
      <c r="B1" s="2" t="inlineStr">
        <is>
          <t>Oct. 01, 2022</t>
        </is>
      </c>
      <c r="C1" s="2" t="inlineStr">
        <is>
          <t>Jan. 01, 2022</t>
        </is>
      </c>
    </row>
    <row r="2">
      <c r="A2" s="3" t="inlineStr">
        <is>
          <t>Financing Receivable, Allowance for Credit Loss [Line Items]</t>
        </is>
      </c>
      <c r="B2" s="4" t="inlineStr">
        <is>
          <t xml:space="preserve"> </t>
        </is>
      </c>
      <c r="C2" s="4" t="inlineStr">
        <is>
          <t xml:space="preserve"> </t>
        </is>
      </c>
    </row>
    <row r="3">
      <c r="A3" s="4" t="inlineStr">
        <is>
          <t>Accrued interest receivable</t>
        </is>
      </c>
      <c r="B3" s="9" t="n">
        <v>0.8</v>
      </c>
      <c r="C3" s="9" t="n">
        <v>0.5</v>
      </c>
    </row>
    <row r="4">
      <c r="A4" s="4" t="inlineStr">
        <is>
          <t>Minimum</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Independent operator notes, stated interest rate</t>
        </is>
      </c>
      <c r="B6" s="10" t="n">
        <v>0.03</v>
      </c>
      <c r="C6" s="4" t="inlineStr">
        <is>
          <t xml:space="preserve"> </t>
        </is>
      </c>
    </row>
    <row r="7">
      <c r="A7" s="4" t="inlineStr">
        <is>
          <t>Maximum</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Independent operator notes, stated interest rate</t>
        </is>
      </c>
      <c r="B9" s="11" t="n">
        <v>0.09950000000000001</v>
      </c>
      <c r="C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Amounts Due From Independent Operators and the Related Allowances and Accruals for Estimated Losses (Details) - USD ($) $ in Thousands</t>
        </is>
      </c>
      <c r="B1" s="2" t="inlineStr">
        <is>
          <t>Oct. 01, 2022</t>
        </is>
      </c>
      <c r="C1" s="2" t="inlineStr">
        <is>
          <t>Jan. 01, 2022</t>
        </is>
      </c>
    </row>
    <row r="2">
      <c r="A2" s="3" t="inlineStr">
        <is>
          <t>Independent operator notes</t>
        </is>
      </c>
      <c r="B2" s="4" t="inlineStr">
        <is>
          <t xml:space="preserve"> </t>
        </is>
      </c>
      <c r="C2" s="4" t="inlineStr">
        <is>
          <t xml:space="preserve"> </t>
        </is>
      </c>
    </row>
    <row r="3">
      <c r="A3" s="4" t="inlineStr">
        <is>
          <t>Gross</t>
        </is>
      </c>
      <c r="B3" s="6" t="n">
        <v>35873</v>
      </c>
      <c r="C3" s="6" t="n">
        <v>34221</v>
      </c>
    </row>
    <row r="4">
      <c r="A4" s="4" t="inlineStr">
        <is>
          <t>Allowance, Current Portion</t>
        </is>
      </c>
      <c r="B4" s="5" t="n">
        <v>-706</v>
      </c>
      <c r="C4" s="5" t="n">
        <v>-811</v>
      </c>
    </row>
    <row r="5">
      <c r="A5" s="4" t="inlineStr">
        <is>
          <t>Allowance, Long-term Portion</t>
        </is>
      </c>
      <c r="B5" s="5" t="n">
        <v>-11469</v>
      </c>
      <c r="C5" s="5" t="n">
        <v>-10506</v>
      </c>
    </row>
    <row r="6">
      <c r="A6" s="4" t="inlineStr">
        <is>
          <t>Net</t>
        </is>
      </c>
      <c r="B6" s="5" t="n">
        <v>23698</v>
      </c>
      <c r="C6" s="5" t="n">
        <v>22904</v>
      </c>
    </row>
    <row r="7">
      <c r="A7" s="4" t="inlineStr">
        <is>
          <t>Current Portion</t>
        </is>
      </c>
      <c r="B7" s="5" t="n">
        <v>1749</v>
      </c>
      <c r="C7" s="5" t="n">
        <v>1388</v>
      </c>
    </row>
    <row r="8">
      <c r="A8" s="4" t="inlineStr">
        <is>
          <t>Long-term Portion</t>
        </is>
      </c>
      <c r="B8" s="5" t="n">
        <v>21949</v>
      </c>
      <c r="C8" s="5" t="n">
        <v>21516</v>
      </c>
    </row>
    <row r="9">
      <c r="A9" s="3" t="inlineStr">
        <is>
          <t>Independent operator receivables</t>
        </is>
      </c>
      <c r="B9" s="4" t="inlineStr">
        <is>
          <t xml:space="preserve"> </t>
        </is>
      </c>
      <c r="C9" s="4" t="inlineStr">
        <is>
          <t xml:space="preserve"> </t>
        </is>
      </c>
    </row>
    <row r="10">
      <c r="A10" s="4" t="inlineStr">
        <is>
          <t>Gross</t>
        </is>
      </c>
      <c r="B10" s="5" t="n">
        <v>8635</v>
      </c>
      <c r="C10" s="5" t="n">
        <v>6426</v>
      </c>
    </row>
    <row r="11">
      <c r="A11" s="4" t="inlineStr">
        <is>
          <t>Allowance, Current Portion</t>
        </is>
      </c>
      <c r="B11" s="5" t="n">
        <v>-1287</v>
      </c>
      <c r="C11" s="5" t="n">
        <v>-595</v>
      </c>
    </row>
    <row r="12">
      <c r="A12" s="4" t="inlineStr">
        <is>
          <t>Allowance, Long-Term Portion</t>
        </is>
      </c>
      <c r="B12" s="5" t="n">
        <v>0</v>
      </c>
      <c r="C12" s="5" t="n">
        <v>0</v>
      </c>
    </row>
    <row r="13">
      <c r="A13" s="4" t="inlineStr">
        <is>
          <t>Net</t>
        </is>
      </c>
      <c r="B13" s="5" t="n">
        <v>7348</v>
      </c>
      <c r="C13" s="5" t="n">
        <v>5831</v>
      </c>
    </row>
    <row r="14">
      <c r="A14" s="4" t="inlineStr">
        <is>
          <t>Current Portion</t>
        </is>
      </c>
      <c r="B14" s="5" t="n">
        <v>7348</v>
      </c>
      <c r="C14" s="5" t="n">
        <v>5831</v>
      </c>
    </row>
    <row r="15">
      <c r="A15" s="4" t="inlineStr">
        <is>
          <t>Long-term Portion</t>
        </is>
      </c>
      <c r="B15" s="5" t="n">
        <v>0</v>
      </c>
      <c r="C15" s="5" t="n">
        <v>0</v>
      </c>
    </row>
    <row r="16">
      <c r="A16" s="3" t="inlineStr">
        <is>
          <t>Total</t>
        </is>
      </c>
      <c r="B16" s="4" t="inlineStr">
        <is>
          <t xml:space="preserve"> </t>
        </is>
      </c>
      <c r="C16" s="4" t="inlineStr">
        <is>
          <t xml:space="preserve"> </t>
        </is>
      </c>
    </row>
    <row r="17">
      <c r="A17" s="4" t="inlineStr">
        <is>
          <t>Gross</t>
        </is>
      </c>
      <c r="B17" s="5" t="n">
        <v>44508</v>
      </c>
      <c r="C17" s="5" t="n">
        <v>40647</v>
      </c>
    </row>
    <row r="18">
      <c r="A18" s="4" t="inlineStr">
        <is>
          <t>Allowance, Current Portion</t>
        </is>
      </c>
      <c r="B18" s="5" t="n">
        <v>-1993</v>
      </c>
      <c r="C18" s="5" t="n">
        <v>-1406</v>
      </c>
    </row>
    <row r="19">
      <c r="A19" s="4" t="inlineStr">
        <is>
          <t>Allowance, Long-Term Portion</t>
        </is>
      </c>
      <c r="B19" s="5" t="n">
        <v>-11469</v>
      </c>
      <c r="C19" s="5" t="n">
        <v>-10506</v>
      </c>
    </row>
    <row r="20">
      <c r="A20" s="4" t="inlineStr">
        <is>
          <t>Net</t>
        </is>
      </c>
      <c r="B20" s="5" t="n">
        <v>31046</v>
      </c>
      <c r="C20" s="5" t="n">
        <v>28735</v>
      </c>
    </row>
    <row r="21">
      <c r="A21" s="4" t="inlineStr">
        <is>
          <t>Current Portion</t>
        </is>
      </c>
      <c r="B21" s="5" t="n">
        <v>9097</v>
      </c>
      <c r="C21" s="5" t="n">
        <v>7219</v>
      </c>
    </row>
    <row r="22">
      <c r="A22" s="4" t="inlineStr">
        <is>
          <t>Long-term Portion</t>
        </is>
      </c>
      <c r="B22" s="6" t="n">
        <v>21949</v>
      </c>
      <c r="C22" s="6" t="n">
        <v>215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pendent Operator Notes and Independent Operator Receivables - Allowance for Credit Los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ccounts And 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097</v>
      </c>
      <c r="C4" s="6" t="n">
        <v>10177</v>
      </c>
      <c r="D4" s="6" t="n">
        <v>11912</v>
      </c>
      <c r="E4" s="6" t="n">
        <v>8109</v>
      </c>
    </row>
    <row r="5">
      <c r="A5" s="4" t="inlineStr">
        <is>
          <t>Provision for IO notes and IO receivables</t>
        </is>
      </c>
      <c r="B5" s="5" t="n">
        <v>712</v>
      </c>
      <c r="C5" s="5" t="n">
        <v>1261</v>
      </c>
      <c r="D5" s="5" t="n">
        <v>2727</v>
      </c>
      <c r="E5" s="5" t="n">
        <v>3561</v>
      </c>
    </row>
    <row r="6">
      <c r="A6" s="4" t="inlineStr">
        <is>
          <t>Write-off of provision for IO notes and IO receivables</t>
        </is>
      </c>
      <c r="B6" s="5" t="n">
        <v>-347</v>
      </c>
      <c r="C6" s="5" t="n">
        <v>-143</v>
      </c>
      <c r="D6" s="5" t="n">
        <v>-1177</v>
      </c>
      <c r="E6" s="5" t="n">
        <v>-375</v>
      </c>
    </row>
    <row r="7">
      <c r="A7" s="4" t="inlineStr">
        <is>
          <t>Ending Balance</t>
        </is>
      </c>
      <c r="B7" s="6" t="n">
        <v>13462</v>
      </c>
      <c r="C7" s="6" t="n">
        <v>11295</v>
      </c>
      <c r="D7" s="6" t="n">
        <v>13462</v>
      </c>
      <c r="E7" s="6" t="n">
        <v>1129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Credit Quality Indicators (Details) - USD ($) $ in Thousands</t>
        </is>
      </c>
      <c r="B1" s="2" t="inlineStr">
        <is>
          <t>Oct. 01, 2022</t>
        </is>
      </c>
      <c r="C1" s="2" t="inlineStr">
        <is>
          <t>Jan. 01, 2022</t>
        </is>
      </c>
    </row>
    <row r="2">
      <c r="A2" s="3" t="inlineStr">
        <is>
          <t>Financing Receivable, Credit Quality Indicator [Line Items]</t>
        </is>
      </c>
      <c r="B2" s="4" t="inlineStr">
        <is>
          <t xml:space="preserve"> </t>
        </is>
      </c>
      <c r="C2" s="4" t="inlineStr">
        <is>
          <t xml:space="preserve"> </t>
        </is>
      </c>
    </row>
    <row r="3">
      <c r="A3" s="4" t="inlineStr">
        <is>
          <t>2022 (YTD)</t>
        </is>
      </c>
      <c r="B3" s="6" t="n">
        <v>11177</v>
      </c>
      <c r="C3" s="4" t="inlineStr">
        <is>
          <t xml:space="preserve"> </t>
        </is>
      </c>
    </row>
    <row r="4">
      <c r="A4" s="4" t="inlineStr">
        <is>
          <t>2021</t>
        </is>
      </c>
      <c r="B4" s="5" t="n">
        <v>11274</v>
      </c>
      <c r="C4" s="4" t="inlineStr">
        <is>
          <t xml:space="preserve"> </t>
        </is>
      </c>
    </row>
    <row r="5">
      <c r="A5" s="4" t="inlineStr">
        <is>
          <t>2020</t>
        </is>
      </c>
      <c r="B5" s="5" t="n">
        <v>6670</v>
      </c>
      <c r="C5" s="4" t="inlineStr">
        <is>
          <t xml:space="preserve"> </t>
        </is>
      </c>
    </row>
    <row r="6">
      <c r="A6" s="4" t="inlineStr">
        <is>
          <t>2019</t>
        </is>
      </c>
      <c r="B6" s="5" t="n">
        <v>3191</v>
      </c>
      <c r="C6" s="4" t="inlineStr">
        <is>
          <t xml:space="preserve"> </t>
        </is>
      </c>
    </row>
    <row r="7">
      <c r="A7" s="4" t="inlineStr">
        <is>
          <t>2018</t>
        </is>
      </c>
      <c r="B7" s="5" t="n">
        <v>1990</v>
      </c>
      <c r="C7" s="4" t="inlineStr">
        <is>
          <t xml:space="preserve"> </t>
        </is>
      </c>
    </row>
    <row r="8">
      <c r="A8" s="4" t="inlineStr">
        <is>
          <t>Prior</t>
        </is>
      </c>
      <c r="B8" s="5" t="n">
        <v>1571</v>
      </c>
      <c r="C8" s="4" t="inlineStr">
        <is>
          <t xml:space="preserve"> </t>
        </is>
      </c>
    </row>
    <row r="9">
      <c r="A9" s="4" t="inlineStr">
        <is>
          <t>Total</t>
        </is>
      </c>
      <c r="B9" s="5" t="n">
        <v>35873</v>
      </c>
      <c r="C9" s="6" t="n">
        <v>34221</v>
      </c>
    </row>
    <row r="10">
      <c r="A10" s="4" t="inlineStr">
        <is>
          <t>TCAP</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2 (YTD)</t>
        </is>
      </c>
      <c r="B12" s="5" t="n">
        <v>2748</v>
      </c>
      <c r="C12" s="4" t="inlineStr">
        <is>
          <t xml:space="preserve"> </t>
        </is>
      </c>
    </row>
    <row r="13">
      <c r="A13" s="4" t="inlineStr">
        <is>
          <t>2021</t>
        </is>
      </c>
      <c r="B13" s="5" t="n">
        <v>3581</v>
      </c>
      <c r="C13" s="4" t="inlineStr">
        <is>
          <t xml:space="preserve"> </t>
        </is>
      </c>
    </row>
    <row r="14">
      <c r="A14" s="4" t="inlineStr">
        <is>
          <t>2020</t>
        </is>
      </c>
      <c r="B14" s="5" t="n">
        <v>3116</v>
      </c>
      <c r="C14" s="4" t="inlineStr">
        <is>
          <t xml:space="preserve"> </t>
        </is>
      </c>
    </row>
    <row r="15">
      <c r="A15" s="4" t="inlineStr">
        <is>
          <t>2019</t>
        </is>
      </c>
      <c r="B15" s="5" t="n">
        <v>774</v>
      </c>
      <c r="C15" s="4" t="inlineStr">
        <is>
          <t xml:space="preserve"> </t>
        </is>
      </c>
    </row>
    <row r="16">
      <c r="A16" s="4" t="inlineStr">
        <is>
          <t>2018</t>
        </is>
      </c>
      <c r="B16" s="5" t="n">
        <v>705</v>
      </c>
      <c r="C16" s="4" t="inlineStr">
        <is>
          <t xml:space="preserve"> </t>
        </is>
      </c>
    </row>
    <row r="17">
      <c r="A17" s="4" t="inlineStr">
        <is>
          <t>Prior</t>
        </is>
      </c>
      <c r="B17" s="5" t="n">
        <v>494</v>
      </c>
      <c r="C17" s="4" t="inlineStr">
        <is>
          <t xml:space="preserve"> </t>
        </is>
      </c>
    </row>
    <row r="18">
      <c r="A18" s="4" t="inlineStr">
        <is>
          <t>Total</t>
        </is>
      </c>
      <c r="B18" s="5" t="n">
        <v>11418</v>
      </c>
      <c r="C18" s="4" t="inlineStr">
        <is>
          <t xml:space="preserve"> </t>
        </is>
      </c>
    </row>
    <row r="19">
      <c r="A19" s="4" t="inlineStr">
        <is>
          <t>Non-TCAP</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2 (YTD)</t>
        </is>
      </c>
      <c r="B21" s="5" t="n">
        <v>4262</v>
      </c>
      <c r="C21" s="4" t="inlineStr">
        <is>
          <t xml:space="preserve"> </t>
        </is>
      </c>
    </row>
    <row r="22">
      <c r="A22" s="4" t="inlineStr">
        <is>
          <t>2021</t>
        </is>
      </c>
      <c r="B22" s="5" t="n">
        <v>3532</v>
      </c>
      <c r="C22" s="4" t="inlineStr">
        <is>
          <t xml:space="preserve"> </t>
        </is>
      </c>
    </row>
    <row r="23">
      <c r="A23" s="4" t="inlineStr">
        <is>
          <t>2020</t>
        </is>
      </c>
      <c r="B23" s="5" t="n">
        <v>3410</v>
      </c>
      <c r="C23" s="4" t="inlineStr">
        <is>
          <t xml:space="preserve"> </t>
        </is>
      </c>
    </row>
    <row r="24">
      <c r="A24" s="4" t="inlineStr">
        <is>
          <t>2019</t>
        </is>
      </c>
      <c r="B24" s="5" t="n">
        <v>2417</v>
      </c>
      <c r="C24" s="4" t="inlineStr">
        <is>
          <t xml:space="preserve"> </t>
        </is>
      </c>
    </row>
    <row r="25">
      <c r="A25" s="4" t="inlineStr">
        <is>
          <t>2018</t>
        </is>
      </c>
      <c r="B25" s="5" t="n">
        <v>1285</v>
      </c>
      <c r="C25" s="4" t="inlineStr">
        <is>
          <t xml:space="preserve"> </t>
        </is>
      </c>
    </row>
    <row r="26">
      <c r="A26" s="4" t="inlineStr">
        <is>
          <t>Prior</t>
        </is>
      </c>
      <c r="B26" s="5" t="n">
        <v>1077</v>
      </c>
      <c r="C26" s="4" t="inlineStr">
        <is>
          <t xml:space="preserve"> </t>
        </is>
      </c>
    </row>
    <row r="27">
      <c r="A27" s="4" t="inlineStr">
        <is>
          <t>Total</t>
        </is>
      </c>
      <c r="B27" s="5" t="n">
        <v>15983</v>
      </c>
      <c r="C27" s="4" t="inlineStr">
        <is>
          <t xml:space="preserve"> </t>
        </is>
      </c>
    </row>
    <row r="28">
      <c r="A28" s="4" t="inlineStr">
        <is>
          <t>New stor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2 (YTD)</t>
        </is>
      </c>
      <c r="B30" s="5" t="n">
        <v>4167</v>
      </c>
      <c r="C30" s="4" t="inlineStr">
        <is>
          <t xml:space="preserve"> </t>
        </is>
      </c>
    </row>
    <row r="31">
      <c r="A31" s="4" t="inlineStr">
        <is>
          <t>2021</t>
        </is>
      </c>
      <c r="B31" s="5" t="n">
        <v>4161</v>
      </c>
      <c r="C31" s="4" t="inlineStr">
        <is>
          <t xml:space="preserve"> </t>
        </is>
      </c>
    </row>
    <row r="32">
      <c r="A32" s="4" t="inlineStr">
        <is>
          <t>2020</t>
        </is>
      </c>
      <c r="B32" s="5" t="n">
        <v>144</v>
      </c>
      <c r="C32" s="4" t="inlineStr">
        <is>
          <t xml:space="preserve"> </t>
        </is>
      </c>
    </row>
    <row r="33">
      <c r="A33" s="4" t="inlineStr">
        <is>
          <t>2019</t>
        </is>
      </c>
      <c r="B33" s="5" t="n">
        <v>0</v>
      </c>
      <c r="C33" s="4" t="inlineStr">
        <is>
          <t xml:space="preserve"> </t>
        </is>
      </c>
    </row>
    <row r="34">
      <c r="A34" s="4" t="inlineStr">
        <is>
          <t>2018</t>
        </is>
      </c>
      <c r="B34" s="5" t="n">
        <v>0</v>
      </c>
      <c r="C34" s="4" t="inlineStr">
        <is>
          <t xml:space="preserve"> </t>
        </is>
      </c>
    </row>
    <row r="35">
      <c r="A35" s="4" t="inlineStr">
        <is>
          <t>Prior</t>
        </is>
      </c>
      <c r="B35" s="5" t="n">
        <v>0</v>
      </c>
      <c r="C35" s="4" t="inlineStr">
        <is>
          <t xml:space="preserve"> </t>
        </is>
      </c>
    </row>
    <row r="36">
      <c r="A36" s="4" t="inlineStr">
        <is>
          <t>Total</t>
        </is>
      </c>
      <c r="B36" s="6" t="n">
        <v>8472</v>
      </c>
      <c r="C3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01, 2022</t>
        </is>
      </c>
      <c r="C1" s="2" t="inlineStr">
        <is>
          <t>Jan. 01, 2022</t>
        </is>
      </c>
    </row>
    <row r="2">
      <c r="A2" s="3" t="inlineStr">
        <is>
          <t>Statement of Financial Position [Abstract]</t>
        </is>
      </c>
      <c r="B2" s="4" t="inlineStr">
        <is>
          <t xml:space="preserve"> </t>
        </is>
      </c>
      <c r="C2" s="4" t="inlineStr">
        <is>
          <t xml:space="preserve"> </t>
        </is>
      </c>
    </row>
    <row r="3">
      <c r="A3" s="4" t="inlineStr">
        <is>
          <t>Accounts and financing receivable, allowance for credit loss, current</t>
        </is>
      </c>
      <c r="B3" s="6" t="n">
        <v>1993</v>
      </c>
      <c r="C3" s="6" t="n">
        <v>1406</v>
      </c>
    </row>
    <row r="4">
      <c r="A4" s="4" t="inlineStr">
        <is>
          <t>Allowance for doubtful other receivables, current</t>
        </is>
      </c>
      <c r="B4" s="5" t="n">
        <v>88</v>
      </c>
      <c r="C4" s="5" t="n">
        <v>57</v>
      </c>
    </row>
    <row r="5">
      <c r="A5" s="4" t="inlineStr">
        <is>
          <t>Financing receivable, allowance for credit loss, noncurrent</t>
        </is>
      </c>
      <c r="B5" s="6" t="n">
        <v>11469</v>
      </c>
      <c r="C5" s="6" t="n">
        <v>10506</v>
      </c>
    </row>
    <row r="6">
      <c r="A6" s="4" t="inlineStr">
        <is>
          <t>Common stock, par (in usd per share)</t>
        </is>
      </c>
      <c r="B6" s="7" t="n">
        <v>0.001</v>
      </c>
      <c r="C6" s="7" t="n">
        <v>0.001</v>
      </c>
    </row>
    <row r="7">
      <c r="A7" s="4" t="inlineStr">
        <is>
          <t>Common stock, shares authorized (in shares)</t>
        </is>
      </c>
      <c r="B7" s="5" t="n">
        <v>500000000</v>
      </c>
      <c r="C7" s="5" t="n">
        <v>500000000</v>
      </c>
    </row>
    <row r="8">
      <c r="A8" s="4" t="inlineStr">
        <is>
          <t>Common stock, issued (in shares)</t>
        </is>
      </c>
      <c r="B8" s="5" t="n">
        <v>97228838</v>
      </c>
      <c r="C8" s="5" t="n">
        <v>96144433</v>
      </c>
    </row>
    <row r="9">
      <c r="A9" s="4" t="inlineStr">
        <is>
          <t>Common stock, outstanding (in shares)</t>
        </is>
      </c>
      <c r="B9" s="5" t="n">
        <v>97228838</v>
      </c>
      <c r="C9" s="5" t="n">
        <v>96144433</v>
      </c>
    </row>
    <row r="10">
      <c r="A10" s="4" t="inlineStr">
        <is>
          <t>Preferred stock, par (in usd per share)</t>
        </is>
      </c>
      <c r="B10" s="7" t="n">
        <v>0.001</v>
      </c>
      <c r="C10" s="7" t="n">
        <v>0.001</v>
      </c>
    </row>
    <row r="11">
      <c r="A11" s="4" t="inlineStr">
        <is>
          <t>Preferred stock, shares authorized (in shares)</t>
        </is>
      </c>
      <c r="B11" s="5" t="n">
        <v>50000000</v>
      </c>
      <c r="C11" s="5" t="n">
        <v>5000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Schedule of Long-term Debt (Details) - USD ($)</t>
        </is>
      </c>
      <c r="B1" s="2" t="inlineStr">
        <is>
          <t>Oct. 01, 2022</t>
        </is>
      </c>
      <c r="C1" s="2" t="inlineStr">
        <is>
          <t>Jan. 01, 2022</t>
        </is>
      </c>
    </row>
    <row r="2">
      <c r="A2" s="3" t="inlineStr">
        <is>
          <t>Debt Instrument [Line Items]</t>
        </is>
      </c>
      <c r="B2" s="4" t="inlineStr">
        <is>
          <t xml:space="preserve"> </t>
        </is>
      </c>
      <c r="C2" s="4" t="inlineStr">
        <is>
          <t xml:space="preserve"> </t>
        </is>
      </c>
    </row>
    <row r="3">
      <c r="A3" s="4" t="inlineStr">
        <is>
          <t>Long-term debt, gross</t>
        </is>
      </c>
      <c r="B3" s="6" t="n">
        <v>385000000</v>
      </c>
      <c r="C3" s="6" t="n">
        <v>460000000</v>
      </c>
    </row>
    <row r="4">
      <c r="A4" s="4" t="inlineStr">
        <is>
          <t>Less: Unamortized debt issuance costs and debt discounts</t>
        </is>
      </c>
      <c r="B4" s="5" t="n">
        <v>-5739000</v>
      </c>
      <c r="C4" s="5" t="n">
        <v>-8532000</v>
      </c>
    </row>
    <row r="5">
      <c r="A5" s="4" t="inlineStr">
        <is>
          <t>Long-term debt, net</t>
        </is>
      </c>
      <c r="B5" s="5" t="n">
        <v>379261000</v>
      </c>
      <c r="C5" s="5" t="n">
        <v>451468000</v>
      </c>
    </row>
    <row r="6">
      <c r="A6" s="4" t="inlineStr">
        <is>
          <t>Senior Notes | First Lien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385000000</v>
      </c>
      <c r="C8" s="6" t="n">
        <v>46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ng-term Debt - Narrative (Details) - USD ($)</t>
        </is>
      </c>
      <c r="C1" s="2" t="inlineStr">
        <is>
          <t>3 Months Ended</t>
        </is>
      </c>
      <c r="E1" s="2" t="inlineStr">
        <is>
          <t>9 Months Ended</t>
        </is>
      </c>
    </row>
    <row r="2">
      <c r="B2" s="2" t="inlineStr">
        <is>
          <t>Apr. 29, 2022</t>
        </is>
      </c>
      <c r="C2" s="2" t="inlineStr">
        <is>
          <t>Oct. 01, 2022</t>
        </is>
      </c>
      <c r="D2" s="2" t="inlineStr">
        <is>
          <t>Oct. 02, 2021</t>
        </is>
      </c>
      <c r="E2" s="2" t="inlineStr">
        <is>
          <t>Oct. 01, 2022</t>
        </is>
      </c>
      <c r="F2" s="2" t="inlineStr">
        <is>
          <t>Oct. 02, 2021</t>
        </is>
      </c>
      <c r="G2" s="2" t="inlineStr">
        <is>
          <t>Ja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6" t="n">
        <v>385000000</v>
      </c>
      <c r="D4" s="4" t="inlineStr">
        <is>
          <t xml:space="preserve"> </t>
        </is>
      </c>
      <c r="E4" s="6" t="n">
        <v>385000000</v>
      </c>
      <c r="F4" s="4" t="inlineStr">
        <is>
          <t xml:space="preserve"> </t>
        </is>
      </c>
      <c r="G4" s="6" t="n">
        <v>460000000</v>
      </c>
    </row>
    <row r="5">
      <c r="A5" s="4" t="inlineStr">
        <is>
          <t>Repayments of senior debt</t>
        </is>
      </c>
      <c r="B5" s="4" t="inlineStr">
        <is>
          <t xml:space="preserve"> </t>
        </is>
      </c>
      <c r="C5" s="4" t="inlineStr">
        <is>
          <t xml:space="preserve"> </t>
        </is>
      </c>
      <c r="D5" s="4" t="inlineStr">
        <is>
          <t xml:space="preserve"> </t>
        </is>
      </c>
      <c r="E5" s="5" t="n">
        <v>75000000</v>
      </c>
      <c r="F5" s="6" t="n">
        <v>0</v>
      </c>
      <c r="G5" s="4" t="inlineStr">
        <is>
          <t xml:space="preserve"> </t>
        </is>
      </c>
    </row>
    <row r="6">
      <c r="A6" s="4" t="inlineStr">
        <is>
          <t>Write off of debt issuance costs</t>
        </is>
      </c>
      <c r="B6" s="4" t="inlineStr">
        <is>
          <t xml:space="preserve"> </t>
        </is>
      </c>
      <c r="C6" s="5" t="n">
        <v>0</v>
      </c>
      <c r="D6" s="6" t="n">
        <v>0</v>
      </c>
      <c r="E6" s="5" t="n">
        <v>1127000</v>
      </c>
      <c r="F6" s="6" t="n">
        <v>0</v>
      </c>
      <c r="G6" s="4" t="inlineStr">
        <is>
          <t xml:space="preserve"> </t>
        </is>
      </c>
    </row>
    <row r="7">
      <c r="A7" s="4" t="inlineStr">
        <is>
          <t>First Lien Credit Agreemen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5" t="n">
        <v>100000000</v>
      </c>
      <c r="D9" s="4" t="inlineStr">
        <is>
          <t xml:space="preserve"> </t>
        </is>
      </c>
      <c r="E9" s="5" t="n">
        <v>100000000</v>
      </c>
      <c r="F9" s="4" t="inlineStr">
        <is>
          <t xml:space="preserve"> </t>
        </is>
      </c>
      <c r="G9" s="4" t="inlineStr">
        <is>
          <t xml:space="preserve"> </t>
        </is>
      </c>
    </row>
    <row r="10">
      <c r="A10" s="4" t="inlineStr">
        <is>
          <t>Remaining borrowing capacity</t>
        </is>
      </c>
      <c r="B10" s="4" t="inlineStr">
        <is>
          <t xml:space="preserve"> </t>
        </is>
      </c>
      <c r="C10" s="5" t="n">
        <v>96500000</v>
      </c>
      <c r="D10" s="4" t="inlineStr">
        <is>
          <t xml:space="preserve"> </t>
        </is>
      </c>
      <c r="E10" s="5" t="n">
        <v>96500000</v>
      </c>
      <c r="F10" s="4" t="inlineStr">
        <is>
          <t xml:space="preserve"> </t>
        </is>
      </c>
      <c r="G10" s="4" t="inlineStr">
        <is>
          <t xml:space="preserve"> </t>
        </is>
      </c>
    </row>
    <row r="11">
      <c r="A11" s="4" t="inlineStr">
        <is>
          <t>Outstanding debt</t>
        </is>
      </c>
      <c r="B11" s="4" t="inlineStr">
        <is>
          <t xml:space="preserve"> </t>
        </is>
      </c>
      <c r="C11" s="6" t="n">
        <v>0</v>
      </c>
      <c r="D11" s="4" t="inlineStr">
        <is>
          <t xml:space="preserve"> </t>
        </is>
      </c>
      <c r="E11" s="6" t="n">
        <v>0</v>
      </c>
      <c r="F11" s="4" t="inlineStr">
        <is>
          <t xml:space="preserve"> </t>
        </is>
      </c>
      <c r="G11" s="5" t="n">
        <v>0</v>
      </c>
    </row>
    <row r="12">
      <c r="A12" s="4" t="inlineStr">
        <is>
          <t>Secured leverage ratio</t>
        </is>
      </c>
      <c r="B12" s="4" t="inlineStr">
        <is>
          <t xml:space="preserve"> </t>
        </is>
      </c>
      <c r="C12" s="5" t="n">
        <v>7</v>
      </c>
      <c r="D12" s="4" t="inlineStr">
        <is>
          <t xml:space="preserve"> </t>
        </is>
      </c>
      <c r="E12" s="5" t="n">
        <v>7</v>
      </c>
      <c r="F12" s="4" t="inlineStr">
        <is>
          <t xml:space="preserve"> </t>
        </is>
      </c>
      <c r="G12" s="4" t="inlineStr">
        <is>
          <t xml:space="preserve"> </t>
        </is>
      </c>
    </row>
    <row r="13">
      <c r="A13" s="4" t="inlineStr">
        <is>
          <t>First Lien Credit Agreement | Revolving 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ment fee percentage</t>
        </is>
      </c>
      <c r="B15" s="4" t="inlineStr">
        <is>
          <t xml:space="preserve"> </t>
        </is>
      </c>
      <c r="C15" s="4" t="inlineStr">
        <is>
          <t xml:space="preserve"> </t>
        </is>
      </c>
      <c r="D15" s="4" t="inlineStr">
        <is>
          <t xml:space="preserve"> </t>
        </is>
      </c>
      <c r="E15" s="11" t="n">
        <v>0.0025</v>
      </c>
      <c r="F15" s="4" t="inlineStr">
        <is>
          <t xml:space="preserve"> </t>
        </is>
      </c>
      <c r="G15" s="4" t="inlineStr">
        <is>
          <t xml:space="preserve"> </t>
        </is>
      </c>
    </row>
    <row r="16">
      <c r="A16" s="4" t="inlineStr">
        <is>
          <t>First Lien Credit Agreement | 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 fee percentage</t>
        </is>
      </c>
      <c r="B18" s="4" t="inlineStr">
        <is>
          <t xml:space="preserve"> </t>
        </is>
      </c>
      <c r="C18" s="4" t="inlineStr">
        <is>
          <t xml:space="preserve"> </t>
        </is>
      </c>
      <c r="D18" s="4" t="inlineStr">
        <is>
          <t xml:space="preserve"> </t>
        </is>
      </c>
      <c r="E18" s="11" t="n">
        <v>0.005</v>
      </c>
      <c r="F18" s="4" t="inlineStr">
        <is>
          <t xml:space="preserve"> </t>
        </is>
      </c>
      <c r="G18" s="4" t="inlineStr">
        <is>
          <t xml:space="preserve"> </t>
        </is>
      </c>
    </row>
    <row r="19">
      <c r="A19" s="4" t="inlineStr">
        <is>
          <t>First Lien Credit Agreement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6" t="n">
        <v>35000000</v>
      </c>
      <c r="D21" s="4" t="inlineStr">
        <is>
          <t xml:space="preserve"> </t>
        </is>
      </c>
      <c r="E21" s="6" t="n">
        <v>35000000</v>
      </c>
      <c r="F21" s="4" t="inlineStr">
        <is>
          <t xml:space="preserve"> </t>
        </is>
      </c>
      <c r="G21" s="4" t="inlineStr">
        <is>
          <t xml:space="preserve"> </t>
        </is>
      </c>
    </row>
    <row r="22">
      <c r="A22" s="4" t="inlineStr">
        <is>
          <t>First Lien Credit Agreement | Bridg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5" t="n">
        <v>20000000</v>
      </c>
      <c r="D24" s="4" t="inlineStr">
        <is>
          <t xml:space="preserve"> </t>
        </is>
      </c>
      <c r="E24" s="5" t="n">
        <v>20000000</v>
      </c>
      <c r="F24" s="4" t="inlineStr">
        <is>
          <t xml:space="preserve"> </t>
        </is>
      </c>
      <c r="G24" s="4" t="inlineStr">
        <is>
          <t xml:space="preserve"> </t>
        </is>
      </c>
    </row>
    <row r="25">
      <c r="A25" s="4" t="inlineStr">
        <is>
          <t>First Lien Credit Agreement | Standby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tters of credit outstanding</t>
        </is>
      </c>
      <c r="B27" s="4" t="inlineStr">
        <is>
          <t xml:space="preserve"> </t>
        </is>
      </c>
      <c r="C27" s="5" t="n">
        <v>3500000</v>
      </c>
      <c r="D27" s="4" t="inlineStr">
        <is>
          <t xml:space="preserve"> </t>
        </is>
      </c>
      <c r="E27" s="5" t="n">
        <v>3500000</v>
      </c>
      <c r="F27" s="4" t="inlineStr">
        <is>
          <t xml:space="preserve"> </t>
        </is>
      </c>
      <c r="G27" s="4" t="inlineStr">
        <is>
          <t xml:space="preserve"> </t>
        </is>
      </c>
    </row>
    <row r="28">
      <c r="A28" s="4" t="inlineStr">
        <is>
          <t>First Lien Credit Agreement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gross</t>
        </is>
      </c>
      <c r="B30" s="4" t="inlineStr">
        <is>
          <t xml:space="preserve"> </t>
        </is>
      </c>
      <c r="C30" s="6" t="n">
        <v>385000000</v>
      </c>
      <c r="D30" s="4" t="inlineStr">
        <is>
          <t xml:space="preserve"> </t>
        </is>
      </c>
      <c r="E30" s="6" t="n">
        <v>385000000</v>
      </c>
      <c r="F30" s="4" t="inlineStr">
        <is>
          <t xml:space="preserve"> </t>
        </is>
      </c>
      <c r="G30" s="6" t="n">
        <v>460000000</v>
      </c>
    </row>
    <row r="31">
      <c r="A31" s="4" t="inlineStr">
        <is>
          <t>Repayments of senior debt</t>
        </is>
      </c>
      <c r="B31" s="6" t="n">
        <v>7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rite off of debt issuance costs</t>
        </is>
      </c>
      <c r="B32" s="6" t="n">
        <v>1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ffective interest rate</t>
        </is>
      </c>
      <c r="B33" s="4" t="inlineStr">
        <is>
          <t xml:space="preserve"> </t>
        </is>
      </c>
      <c r="C33" s="11" t="n">
        <v>0.0587</v>
      </c>
      <c r="D33" s="4" t="inlineStr">
        <is>
          <t xml:space="preserve"> </t>
        </is>
      </c>
      <c r="E33" s="11" t="n">
        <v>0.0587</v>
      </c>
      <c r="F33" s="4" t="inlineStr">
        <is>
          <t xml:space="preserve"> </t>
        </is>
      </c>
      <c r="G33" s="4" t="inlineStr">
        <is>
          <t xml:space="preserve"> </t>
        </is>
      </c>
    </row>
    <row r="34">
      <c r="A34" s="4" t="inlineStr">
        <is>
          <t>First Lien Credit Agreement | Senior Notes | Eurodoll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 xml:space="preserve"> </t>
        </is>
      </c>
      <c r="C36" s="4" t="inlineStr">
        <is>
          <t xml:space="preserve"> </t>
        </is>
      </c>
      <c r="D36" s="4" t="inlineStr">
        <is>
          <t xml:space="preserve"> </t>
        </is>
      </c>
      <c r="E36" s="11" t="n">
        <v>0.0275</v>
      </c>
      <c r="F36" s="4" t="inlineStr">
        <is>
          <t xml:space="preserve"> </t>
        </is>
      </c>
      <c r="G36" s="4" t="inlineStr">
        <is>
          <t xml:space="preserve"> </t>
        </is>
      </c>
    </row>
    <row r="37">
      <c r="A37" s="4" t="inlineStr">
        <is>
          <t>First Lien Credit Agreement | Senior Notes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4" t="inlineStr">
        <is>
          <t xml:space="preserve"> </t>
        </is>
      </c>
      <c r="C39" s="4" t="inlineStr">
        <is>
          <t xml:space="preserve"> </t>
        </is>
      </c>
      <c r="D39" s="4" t="inlineStr">
        <is>
          <t xml:space="preserve"> </t>
        </is>
      </c>
      <c r="E39" s="11" t="n">
        <v>0.0175</v>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ong-term Debt - Schedule of Principal Maturities (Details) $ in Thousands</t>
        </is>
      </c>
      <c r="B1" s="2" t="inlineStr">
        <is>
          <t>Oct. 01, 2022 USD ($)</t>
        </is>
      </c>
    </row>
    <row r="2">
      <c r="A2" s="3" t="inlineStr">
        <is>
          <t>Debt Disclosure [Abstract]</t>
        </is>
      </c>
      <c r="B2" s="4" t="inlineStr">
        <is>
          <t xml:space="preserve"> </t>
        </is>
      </c>
    </row>
    <row r="3">
      <c r="A3" s="4" t="inlineStr">
        <is>
          <t>Remainder of fiscal 2022</t>
        </is>
      </c>
      <c r="B3" s="6" t="n">
        <v>0</v>
      </c>
    </row>
    <row r="4">
      <c r="A4" s="4" t="inlineStr">
        <is>
          <t>Fiscal 2023</t>
        </is>
      </c>
      <c r="B4" s="5" t="n">
        <v>0</v>
      </c>
    </row>
    <row r="5">
      <c r="A5" s="4" t="inlineStr">
        <is>
          <t>Fiscal 2024</t>
        </is>
      </c>
      <c r="B5" s="5" t="n">
        <v>0</v>
      </c>
    </row>
    <row r="6">
      <c r="A6" s="4" t="inlineStr">
        <is>
          <t>Fiscal 2025</t>
        </is>
      </c>
      <c r="B6" s="5" t="n">
        <v>385000</v>
      </c>
    </row>
    <row r="7">
      <c r="A7" s="4" t="inlineStr">
        <is>
          <t>Fiscal 2026</t>
        </is>
      </c>
      <c r="B7" s="5" t="n">
        <v>0</v>
      </c>
    </row>
    <row r="8">
      <c r="A8" s="4" t="inlineStr">
        <is>
          <t>Thereafter</t>
        </is>
      </c>
      <c r="B8" s="5" t="n">
        <v>0</v>
      </c>
    </row>
    <row r="9">
      <c r="A9" s="4" t="inlineStr">
        <is>
          <t>Total</t>
        </is>
      </c>
      <c r="B9" s="6" t="n">
        <v>38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on loans</t>
        </is>
      </c>
      <c r="B4" s="6" t="n">
        <v>5015</v>
      </c>
      <c r="C4" s="6" t="n">
        <v>3489</v>
      </c>
      <c r="D4" s="6" t="n">
        <v>12335</v>
      </c>
      <c r="E4" s="6" t="n">
        <v>10454</v>
      </c>
    </row>
    <row r="5">
      <c r="A5" s="4" t="inlineStr">
        <is>
          <t>Amortization of debt issuance costs and debt discounts</t>
        </is>
      </c>
      <c r="B5" s="5" t="n">
        <v>537</v>
      </c>
      <c r="C5" s="5" t="n">
        <v>628</v>
      </c>
      <c r="D5" s="5" t="n">
        <v>1727</v>
      </c>
      <c r="E5" s="5" t="n">
        <v>1883</v>
      </c>
    </row>
    <row r="6">
      <c r="A6" s="4" t="inlineStr">
        <is>
          <t>Interest on finance leases</t>
        </is>
      </c>
      <c r="B6" s="5" t="n">
        <v>81</v>
      </c>
      <c r="C6" s="5" t="n">
        <v>98</v>
      </c>
      <c r="D6" s="5" t="n">
        <v>265</v>
      </c>
      <c r="E6" s="5" t="n">
        <v>288</v>
      </c>
    </row>
    <row r="7">
      <c r="A7" s="4" t="inlineStr">
        <is>
          <t>Other</t>
        </is>
      </c>
      <c r="B7" s="5" t="n">
        <v>5</v>
      </c>
      <c r="C7" s="5" t="n">
        <v>2</v>
      </c>
      <c r="D7" s="5" t="n">
        <v>5</v>
      </c>
      <c r="E7" s="5" t="n">
        <v>8</v>
      </c>
    </row>
    <row r="8">
      <c r="A8" s="4" t="inlineStr">
        <is>
          <t>Interest income</t>
        </is>
      </c>
      <c r="B8" s="5" t="n">
        <v>-840</v>
      </c>
      <c r="C8" s="5" t="n">
        <v>-267</v>
      </c>
      <c r="D8" s="5" t="n">
        <v>-1977</v>
      </c>
      <c r="E8" s="5" t="n">
        <v>-855</v>
      </c>
    </row>
    <row r="9">
      <c r="A9" s="4" t="inlineStr">
        <is>
          <t>Interest expense, net</t>
        </is>
      </c>
      <c r="B9" s="6" t="n">
        <v>4798</v>
      </c>
      <c r="C9" s="6" t="n">
        <v>3950</v>
      </c>
      <c r="D9" s="6" t="n">
        <v>12355</v>
      </c>
      <c r="E9" s="6" t="n">
        <v>1177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Loss on Debt Extinguishment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Write off of debt issuance costs</t>
        </is>
      </c>
      <c r="B4" s="6" t="n">
        <v>0</v>
      </c>
      <c r="C4" s="6" t="n">
        <v>0</v>
      </c>
      <c r="D4" s="6" t="n">
        <v>1127</v>
      </c>
      <c r="E4" s="6" t="n">
        <v>0</v>
      </c>
    </row>
    <row r="5">
      <c r="A5" s="4" t="inlineStr">
        <is>
          <t>Write off of debt discounts</t>
        </is>
      </c>
      <c r="B5" s="5" t="n">
        <v>0</v>
      </c>
      <c r="C5" s="5" t="n">
        <v>0</v>
      </c>
      <c r="D5" s="5" t="n">
        <v>147</v>
      </c>
      <c r="E5" s="5" t="n">
        <v>0</v>
      </c>
    </row>
    <row r="6">
      <c r="A6" s="4" t="inlineStr">
        <is>
          <t>Loss on debt extinguishment</t>
        </is>
      </c>
      <c r="B6" s="6" t="n">
        <v>0</v>
      </c>
      <c r="C6" s="6" t="n">
        <v>0</v>
      </c>
      <c r="D6" s="6" t="n">
        <v>1274</v>
      </c>
      <c r="E6"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Equity (Details) - USD ($)</t>
        </is>
      </c>
      <c r="B1" s="2" t="inlineStr">
        <is>
          <t>9 Months Ended</t>
        </is>
      </c>
    </row>
    <row r="2">
      <c r="B2" s="2" t="inlineStr">
        <is>
          <t>Oct. 01, 2022</t>
        </is>
      </c>
      <c r="C2" s="2" t="inlineStr">
        <is>
          <t>Nov. 05, 2021</t>
        </is>
      </c>
    </row>
    <row r="3">
      <c r="A3" s="3" t="inlineStr">
        <is>
          <t>Subsidiary, Sale of Stock [Line Items]</t>
        </is>
      </c>
      <c r="B3" s="4" t="inlineStr">
        <is>
          <t xml:space="preserve"> </t>
        </is>
      </c>
      <c r="C3" s="4" t="inlineStr">
        <is>
          <t xml:space="preserve"> </t>
        </is>
      </c>
    </row>
    <row r="4">
      <c r="A4" s="4" t="inlineStr">
        <is>
          <t>Repurchase of common stock (in shares)</t>
        </is>
      </c>
      <c r="B4" s="5" t="n">
        <v>139718</v>
      </c>
      <c r="C4" s="4" t="inlineStr">
        <is>
          <t xml:space="preserve"> </t>
        </is>
      </c>
    </row>
    <row r="5">
      <c r="A5" s="4" t="inlineStr">
        <is>
          <t>Repurchase of common stock</t>
        </is>
      </c>
      <c r="B5" s="6" t="n">
        <v>3500000</v>
      </c>
      <c r="C5" s="4" t="inlineStr">
        <is>
          <t xml:space="preserve"> </t>
        </is>
      </c>
    </row>
    <row r="6">
      <c r="A6" s="4" t="inlineStr">
        <is>
          <t>Average price of shares repurchased (in usd per share)</t>
        </is>
      </c>
      <c r="B6" s="8" t="n">
        <v>24.7</v>
      </c>
      <c r="C6" s="4" t="inlineStr">
        <is>
          <t xml:space="preserve"> </t>
        </is>
      </c>
    </row>
    <row r="7">
      <c r="A7" s="4" t="inlineStr">
        <is>
          <t>Stock repurchase program, remaining authorized amount</t>
        </is>
      </c>
      <c r="B7" s="6" t="n">
        <v>96500000</v>
      </c>
      <c r="C7" s="4" t="inlineStr">
        <is>
          <t xml:space="preserve"> </t>
        </is>
      </c>
    </row>
    <row r="8">
      <c r="A8" s="4" t="inlineStr">
        <is>
          <t>Maximum</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Share repurchase authorized amount</t>
        </is>
      </c>
      <c r="B10" s="4" t="inlineStr">
        <is>
          <t xml:space="preserve"> </t>
        </is>
      </c>
      <c r="C10" s="6" t="n">
        <v>10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Awards - Summary of Stock Option Activity (Details)</t>
        </is>
      </c>
      <c r="B1" s="2" t="inlineStr">
        <is>
          <t>9 Months Ended</t>
        </is>
      </c>
    </row>
    <row r="2">
      <c r="B2" s="2" t="inlineStr">
        <is>
          <t>Oct. 01, 2022 $ / shares shares</t>
        </is>
      </c>
    </row>
    <row r="3">
      <c r="A3" s="4" t="inlineStr">
        <is>
          <t>Time-Based Stock Options</t>
        </is>
      </c>
      <c r="B3" s="4" t="inlineStr">
        <is>
          <t xml:space="preserve"> </t>
        </is>
      </c>
    </row>
    <row r="4">
      <c r="A4" s="3" t="inlineStr">
        <is>
          <t>Share-based Compensation Arrangement by Share-based Payment Award, Options, Nonvested, Number of Shares [Roll Forward]</t>
        </is>
      </c>
      <c r="B4" s="4" t="inlineStr">
        <is>
          <t xml:space="preserve"> </t>
        </is>
      </c>
    </row>
    <row r="5">
      <c r="A5" s="4" t="inlineStr">
        <is>
          <t>Options outstanding, beginning balance (in shares) | shares</t>
        </is>
      </c>
      <c r="B5" s="5" t="n">
        <v>3135141</v>
      </c>
    </row>
    <row r="6">
      <c r="A6" s="4" t="inlineStr">
        <is>
          <t>Exercised (in shares) | shares</t>
        </is>
      </c>
      <c r="B6" s="5" t="n">
        <v>-233777</v>
      </c>
    </row>
    <row r="7">
      <c r="A7" s="4" t="inlineStr">
        <is>
          <t>Forfeitures (in shares) | shares</t>
        </is>
      </c>
      <c r="B7" s="5" t="n">
        <v>-238122</v>
      </c>
    </row>
    <row r="8">
      <c r="A8" s="4" t="inlineStr">
        <is>
          <t>Options outstanding, ending balance (in shares) | shares</t>
        </is>
      </c>
      <c r="B8" s="5" t="n">
        <v>2663242</v>
      </c>
    </row>
    <row r="9">
      <c r="A9" s="4" t="inlineStr">
        <is>
          <t>Options vested and exercisable (in shares) | shares</t>
        </is>
      </c>
      <c r="B9" s="5" t="n">
        <v>1725512</v>
      </c>
    </row>
    <row r="10">
      <c r="A10" s="3" t="inlineStr">
        <is>
          <t>Share-based Compensation Arrangement by Share-based Payment Award, Options, Nonvested, Weighted Average Grant Date Fair Value [Abstract]</t>
        </is>
      </c>
      <c r="B10" s="4" t="inlineStr">
        <is>
          <t xml:space="preserve"> </t>
        </is>
      </c>
    </row>
    <row r="11">
      <c r="A11" s="4" t="inlineStr">
        <is>
          <t>Weighted-average exercise price, beginning balance (in usd per share) | $ / shares</t>
        </is>
      </c>
      <c r="B11" s="8" t="n">
        <v>12.77</v>
      </c>
    </row>
    <row r="12">
      <c r="A12" s="4" t="inlineStr">
        <is>
          <t>Exercised (in usd per share) | $ / shares</t>
        </is>
      </c>
      <c r="B12" s="12" t="n">
        <v>9.470000000000001</v>
      </c>
    </row>
    <row r="13">
      <c r="A13" s="4" t="inlineStr">
        <is>
          <t>Forfeitures (in usd per share) | $ / shares</t>
        </is>
      </c>
      <c r="B13" s="12" t="n">
        <v>21.8</v>
      </c>
    </row>
    <row r="14">
      <c r="A14" s="4" t="inlineStr">
        <is>
          <t>Weighted-average exercise price, ending balance (in usd per share) | $ / shares</t>
        </is>
      </c>
      <c r="B14" s="12" t="n">
        <v>12.26</v>
      </c>
    </row>
    <row r="15">
      <c r="A15" s="4" t="inlineStr">
        <is>
          <t>Options vested and exercisable (in dollars per share) | $ / shares</t>
        </is>
      </c>
      <c r="B15" s="8" t="n">
        <v>7.48</v>
      </c>
    </row>
    <row r="16">
      <c r="A16" s="4" t="inlineStr">
        <is>
          <t>Performance-Based Stock Options</t>
        </is>
      </c>
      <c r="B16" s="4" t="inlineStr">
        <is>
          <t xml:space="preserve"> </t>
        </is>
      </c>
    </row>
    <row r="17">
      <c r="A17" s="3" t="inlineStr">
        <is>
          <t>Share-based Compensation Arrangement by Share-based Payment Award, Options, Nonvested, Number of Shares [Roll Forward]</t>
        </is>
      </c>
      <c r="B17" s="4" t="inlineStr">
        <is>
          <t xml:space="preserve"> </t>
        </is>
      </c>
    </row>
    <row r="18">
      <c r="A18" s="4" t="inlineStr">
        <is>
          <t>Options outstanding, beginning balance (in shares) | shares</t>
        </is>
      </c>
      <c r="B18" s="5" t="n">
        <v>1696194</v>
      </c>
    </row>
    <row r="19">
      <c r="A19" s="4" t="inlineStr">
        <is>
          <t>Exercised (in shares) | shares</t>
        </is>
      </c>
      <c r="B19" s="5" t="n">
        <v>-800900</v>
      </c>
    </row>
    <row r="20">
      <c r="A20" s="4" t="inlineStr">
        <is>
          <t>Forfeitures (in shares) | shares</t>
        </is>
      </c>
      <c r="B20" s="5" t="n">
        <v>0</v>
      </c>
    </row>
    <row r="21">
      <c r="A21" s="4" t="inlineStr">
        <is>
          <t>Options outstanding, ending balance (in shares) | shares</t>
        </is>
      </c>
      <c r="B21" s="5" t="n">
        <v>895294</v>
      </c>
    </row>
    <row r="22">
      <c r="A22" s="4" t="inlineStr">
        <is>
          <t>Options vested and exercisable (in shares) | shares</t>
        </is>
      </c>
      <c r="B22" s="5" t="n">
        <v>895294</v>
      </c>
    </row>
    <row r="23">
      <c r="A23" s="3" t="inlineStr">
        <is>
          <t>Share-based Compensation Arrangement by Share-based Payment Award, Options, Nonvested, Weighted Average Grant Date Fair Value [Abstract]</t>
        </is>
      </c>
      <c r="B23" s="4" t="inlineStr">
        <is>
          <t xml:space="preserve"> </t>
        </is>
      </c>
    </row>
    <row r="24">
      <c r="A24" s="4" t="inlineStr">
        <is>
          <t>Weighted-average exercise price, beginning balance (in usd per share) | $ / shares</t>
        </is>
      </c>
      <c r="B24" s="8" t="n">
        <v>4.58</v>
      </c>
    </row>
    <row r="25">
      <c r="A25" s="4" t="inlineStr">
        <is>
          <t>Exercised (in usd per share) | $ / shares</t>
        </is>
      </c>
      <c r="B25" s="12" t="n">
        <v>4.49</v>
      </c>
    </row>
    <row r="26">
      <c r="A26" s="4" t="inlineStr">
        <is>
          <t>Forfeitures (in usd per share) | $ / shares</t>
        </is>
      </c>
      <c r="B26" s="5" t="n">
        <v>0</v>
      </c>
    </row>
    <row r="27">
      <c r="A27" s="4" t="inlineStr">
        <is>
          <t>Weighted-average exercise price, ending balance (in usd per share) | $ / shares</t>
        </is>
      </c>
      <c r="B27" s="12" t="n">
        <v>4.66</v>
      </c>
    </row>
    <row r="28">
      <c r="A28" s="4" t="inlineStr">
        <is>
          <t>Options vested and exercisable (in dollars per share) | $ / shares</t>
        </is>
      </c>
      <c r="B28" s="8" t="n">
        <v>4.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hare-based Awards - Summary of RSU and PSU Activity (Details)</t>
        </is>
      </c>
      <c r="B1" s="2" t="inlineStr">
        <is>
          <t>9 Months Ended</t>
        </is>
      </c>
    </row>
    <row r="2">
      <c r="B2" s="2" t="inlineStr">
        <is>
          <t>Oct. 01, 2022 $ / shares Rate shares</t>
        </is>
      </c>
    </row>
    <row r="3">
      <c r="A3" s="4" t="inlineStr">
        <is>
          <t>RSUs</t>
        </is>
      </c>
      <c r="B3" s="4" t="inlineStr">
        <is>
          <t xml:space="preserve"> </t>
        </is>
      </c>
    </row>
    <row r="4">
      <c r="A4" s="3" t="inlineStr">
        <is>
          <t>Number of Shares</t>
        </is>
      </c>
      <c r="B4" s="4" t="inlineStr">
        <is>
          <t xml:space="preserve"> </t>
        </is>
      </c>
    </row>
    <row r="5">
      <c r="A5" s="4" t="inlineStr">
        <is>
          <t>Unvested, beginning balance (in shares)</t>
        </is>
      </c>
      <c r="B5" s="5" t="n">
        <v>836496</v>
      </c>
    </row>
    <row r="6">
      <c r="A6" s="4" t="inlineStr">
        <is>
          <t>Granted (in shares)</t>
        </is>
      </c>
      <c r="B6" s="5" t="n">
        <v>448320</v>
      </c>
    </row>
    <row r="7">
      <c r="A7" s="4" t="inlineStr">
        <is>
          <t>Vested (in shares)</t>
        </is>
      </c>
      <c r="B7" s="5" t="n">
        <v>-190082</v>
      </c>
    </row>
    <row r="8">
      <c r="A8" s="4" t="inlineStr">
        <is>
          <t>Forfeitures (in shares)</t>
        </is>
      </c>
      <c r="B8" s="5" t="n">
        <v>-54535</v>
      </c>
    </row>
    <row r="9">
      <c r="A9" s="4" t="inlineStr">
        <is>
          <t>Unvested, ending balance (in shares)</t>
        </is>
      </c>
      <c r="B9" s="5" t="n">
        <v>1040199</v>
      </c>
    </row>
    <row r="10">
      <c r="A10" s="3" t="inlineStr">
        <is>
          <t>Weighted-Average Grant Date Fair Value</t>
        </is>
      </c>
      <c r="B10" s="4" t="inlineStr">
        <is>
          <t xml:space="preserve"> </t>
        </is>
      </c>
    </row>
    <row r="11">
      <c r="A11" s="4" t="inlineStr">
        <is>
          <t>Unvested, beginning balance (in usd per share) | $ / shares</t>
        </is>
      </c>
      <c r="B11" s="8" t="n">
        <v>30.14</v>
      </c>
    </row>
    <row r="12">
      <c r="A12" s="4" t="inlineStr">
        <is>
          <t>Granted (in usd per share) | $ / shares</t>
        </is>
      </c>
      <c r="B12" s="12" t="n">
        <v>29.7</v>
      </c>
    </row>
    <row r="13">
      <c r="A13" s="4" t="inlineStr">
        <is>
          <t>Vested (in usd per share) | $ / shares</t>
        </is>
      </c>
      <c r="B13" s="12" t="n">
        <v>35.88</v>
      </c>
    </row>
    <row r="14">
      <c r="A14" s="4" t="inlineStr">
        <is>
          <t>Forfeitures (in usd per share) | $ / shares</t>
        </is>
      </c>
      <c r="B14" s="12" t="n">
        <v>30.49</v>
      </c>
    </row>
    <row r="15">
      <c r="A15" s="4" t="inlineStr">
        <is>
          <t>Unvested, ending balance (in usd per share) | $ / shares</t>
        </is>
      </c>
      <c r="B15" s="8" t="n">
        <v>28.88</v>
      </c>
    </row>
    <row r="16">
      <c r="A16" s="4" t="inlineStr">
        <is>
          <t>PSUs</t>
        </is>
      </c>
      <c r="B16" s="4" t="inlineStr">
        <is>
          <t xml:space="preserve"> </t>
        </is>
      </c>
    </row>
    <row r="17">
      <c r="A17" s="3" t="inlineStr">
        <is>
          <t>Number of Shares</t>
        </is>
      </c>
      <c r="B17" s="4" t="inlineStr">
        <is>
          <t xml:space="preserve"> </t>
        </is>
      </c>
    </row>
    <row r="18">
      <c r="A18" s="4" t="inlineStr">
        <is>
          <t>Unvested, beginning balance (in shares)</t>
        </is>
      </c>
      <c r="B18" s="5" t="n">
        <v>576725</v>
      </c>
    </row>
    <row r="19">
      <c r="A19" s="4" t="inlineStr">
        <is>
          <t>Granted (in shares)</t>
        </is>
      </c>
      <c r="B19" s="5" t="n">
        <v>404382</v>
      </c>
    </row>
    <row r="20">
      <c r="A20" s="4" t="inlineStr">
        <is>
          <t>Adjustment for expected performance achievement (in shares)</t>
        </is>
      </c>
      <c r="B20" s="5" t="n">
        <v>326059</v>
      </c>
    </row>
    <row r="21">
      <c r="A21" s="4" t="inlineStr">
        <is>
          <t>Forfeitures (in shares)</t>
        </is>
      </c>
      <c r="B21" s="5" t="n">
        <v>-45495</v>
      </c>
    </row>
    <row r="22">
      <c r="A22" s="4" t="inlineStr">
        <is>
          <t>Unvested, ending balance (in shares)</t>
        </is>
      </c>
      <c r="B22" s="5" t="n">
        <v>1261671</v>
      </c>
    </row>
    <row r="23">
      <c r="A23" s="3" t="inlineStr">
        <is>
          <t>Weighted-Average Grant Date Fair Value</t>
        </is>
      </c>
      <c r="B23" s="4" t="inlineStr">
        <is>
          <t xml:space="preserve"> </t>
        </is>
      </c>
    </row>
    <row r="24">
      <c r="A24" s="4" t="inlineStr">
        <is>
          <t>Unvested, beginning balance (in usd per share) | $ / shares</t>
        </is>
      </c>
      <c r="B24" s="8" t="n">
        <v>36.36</v>
      </c>
    </row>
    <row r="25">
      <c r="A25" s="4" t="inlineStr">
        <is>
          <t>Granted (in usd per share) | $ / shares</t>
        </is>
      </c>
      <c r="B25" s="12" t="n">
        <v>29.16</v>
      </c>
    </row>
    <row r="26">
      <c r="A26" s="4" t="inlineStr">
        <is>
          <t>Adjustment for expected performance achievement (in usd per share) | $ / shares</t>
        </is>
      </c>
      <c r="B26" s="12" t="n">
        <v>32.11</v>
      </c>
    </row>
    <row r="27">
      <c r="A27" s="4" t="inlineStr">
        <is>
          <t>Forfeitures (in usd per share) | $ / shares</t>
        </is>
      </c>
      <c r="B27" s="12" t="n">
        <v>35.43</v>
      </c>
    </row>
    <row r="28">
      <c r="A28" s="4" t="inlineStr">
        <is>
          <t>Unvested, ending balance (in usd per share) | $ / shares</t>
        </is>
      </c>
      <c r="B28" s="8" t="n">
        <v>32.99</v>
      </c>
    </row>
    <row r="29">
      <c r="A29" s="4" t="inlineStr">
        <is>
          <t>Performance target level, percentage</t>
        </is>
      </c>
      <c r="B29" s="5" t="n">
        <v>1</v>
      </c>
    </row>
    <row r="30">
      <c r="A30" s="4" t="inlineStr">
        <is>
          <t>PSUs | Pro Forma</t>
        </is>
      </c>
      <c r="B30" s="4" t="inlineStr">
        <is>
          <t xml:space="preserve"> </t>
        </is>
      </c>
    </row>
    <row r="31">
      <c r="A31" s="3" t="inlineStr">
        <is>
          <t>Number of Shares</t>
        </is>
      </c>
      <c r="B31" s="4" t="inlineStr">
        <is>
          <t xml:space="preserve"> </t>
        </is>
      </c>
    </row>
    <row r="32">
      <c r="A32" s="4" t="inlineStr">
        <is>
          <t>Adjustment for expected performance achievement (in shares)</t>
        </is>
      </c>
      <c r="B32" s="5" t="n">
        <v>555313</v>
      </c>
    </row>
    <row r="33">
      <c r="A33" s="4" t="inlineStr">
        <is>
          <t>PSUs | Maximum</t>
        </is>
      </c>
      <c r="B33" s="4" t="inlineStr">
        <is>
          <t xml:space="preserve"> </t>
        </is>
      </c>
    </row>
    <row r="34">
      <c r="A34" s="3" t="inlineStr">
        <is>
          <t>Weighted-Average Grant Date Fair Value</t>
        </is>
      </c>
      <c r="B34" s="4" t="inlineStr">
        <is>
          <t xml:space="preserve"> </t>
        </is>
      </c>
    </row>
    <row r="35">
      <c r="A35" s="4" t="inlineStr">
        <is>
          <t>Performance target level, percentage | Rate</t>
        </is>
      </c>
      <c r="B35" s="10"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 Summary of Share-Based Compensation Expens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9084</v>
      </c>
      <c r="C4" s="6" t="n">
        <v>1902</v>
      </c>
      <c r="D4" s="6" t="n">
        <v>24363</v>
      </c>
      <c r="E4" s="6" t="n">
        <v>10051</v>
      </c>
    </row>
    <row r="5">
      <c r="A5" s="4" t="inlineStr">
        <is>
          <t>Dividends</t>
        </is>
      </c>
      <c r="B5" s="5" t="n">
        <v>0</v>
      </c>
      <c r="C5" s="5" t="n">
        <v>39</v>
      </c>
      <c r="D5" s="5" t="n">
        <v>33</v>
      </c>
      <c r="E5" s="5" t="n">
        <v>136</v>
      </c>
    </row>
    <row r="6">
      <c r="A6" s="4" t="inlineStr">
        <is>
          <t>Time-based stock option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5" t="n">
        <v>-696</v>
      </c>
      <c r="C8" s="5" t="n">
        <v>430</v>
      </c>
      <c r="D8" s="5" t="n">
        <v>321</v>
      </c>
      <c r="E8" s="5" t="n">
        <v>1467</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4225</v>
      </c>
      <c r="C11" s="5" t="n">
        <v>1749</v>
      </c>
      <c r="D11" s="5" t="n">
        <v>11747</v>
      </c>
      <c r="E11" s="5" t="n">
        <v>5162</v>
      </c>
    </row>
    <row r="12">
      <c r="A12" s="4" t="inlineStr">
        <is>
          <t>PSU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6" t="n">
        <v>5555</v>
      </c>
      <c r="C14" s="6" t="n">
        <v>-316</v>
      </c>
      <c r="D14" s="6" t="n">
        <v>12262</v>
      </c>
      <c r="E14" s="6" t="n">
        <v>32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Benefit) and Effective Tax Rat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394</v>
      </c>
      <c r="C4" s="6" t="n">
        <v>5054</v>
      </c>
      <c r="D4" s="6" t="n">
        <v>8234</v>
      </c>
      <c r="E4" s="6" t="n">
        <v>10185</v>
      </c>
    </row>
    <row r="5">
      <c r="A5" s="4" t="inlineStr">
        <is>
          <t>Effective income tax rate (as percent)</t>
        </is>
      </c>
      <c r="B5" s="10" t="n">
        <v>0.12</v>
      </c>
      <c r="C5" s="11" t="n">
        <v>0.228</v>
      </c>
      <c r="D5" s="11" t="n">
        <v>0.143</v>
      </c>
      <c r="E5" s="11" t="n">
        <v>0.1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918185</v>
      </c>
      <c r="C4" s="6" t="n">
        <v>768880</v>
      </c>
      <c r="D4" s="6" t="n">
        <v>2647271</v>
      </c>
      <c r="E4" s="6" t="n">
        <v>2296881</v>
      </c>
    </row>
    <row r="5">
      <c r="A5" s="4" t="inlineStr">
        <is>
          <t>Cost of sales</t>
        </is>
      </c>
      <c r="B5" s="5" t="n">
        <v>637550</v>
      </c>
      <c r="C5" s="5" t="n">
        <v>531768</v>
      </c>
      <c r="D5" s="5" t="n">
        <v>1836336</v>
      </c>
      <c r="E5" s="5" t="n">
        <v>1590044</v>
      </c>
    </row>
    <row r="6">
      <c r="A6" s="4" t="inlineStr">
        <is>
          <t>Gross profit</t>
        </is>
      </c>
      <c r="B6" s="5" t="n">
        <v>280635</v>
      </c>
      <c r="C6" s="5" t="n">
        <v>237112</v>
      </c>
      <c r="D6" s="5" t="n">
        <v>810935</v>
      </c>
      <c r="E6" s="5" t="n">
        <v>7068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27458</v>
      </c>
      <c r="C8" s="5" t="n">
        <v>191572</v>
      </c>
      <c r="D8" s="5" t="n">
        <v>659116</v>
      </c>
      <c r="E8" s="5" t="n">
        <v>573125</v>
      </c>
    </row>
    <row r="9">
      <c r="A9" s="4" t="inlineStr">
        <is>
          <t>Depreciation and amortization</t>
        </is>
      </c>
      <c r="B9" s="5" t="n">
        <v>19406</v>
      </c>
      <c r="C9" s="5" t="n">
        <v>17495</v>
      </c>
      <c r="D9" s="5" t="n">
        <v>56430</v>
      </c>
      <c r="E9" s="5" t="n">
        <v>49997</v>
      </c>
    </row>
    <row r="10">
      <c r="A10" s="4" t="inlineStr">
        <is>
          <t>Share-based compensation</t>
        </is>
      </c>
      <c r="B10" s="5" t="n">
        <v>9084</v>
      </c>
      <c r="C10" s="5" t="n">
        <v>1902</v>
      </c>
      <c r="D10" s="5" t="n">
        <v>24363</v>
      </c>
      <c r="E10" s="5" t="n">
        <v>10051</v>
      </c>
    </row>
    <row r="11">
      <c r="A11" s="4" t="inlineStr">
        <is>
          <t>Total operating expenses</t>
        </is>
      </c>
      <c r="B11" s="5" t="n">
        <v>255948</v>
      </c>
      <c r="C11" s="5" t="n">
        <v>210969</v>
      </c>
      <c r="D11" s="5" t="n">
        <v>739909</v>
      </c>
      <c r="E11" s="5" t="n">
        <v>633173</v>
      </c>
    </row>
    <row r="12">
      <c r="A12" s="4" t="inlineStr">
        <is>
          <t>Income from operations</t>
        </is>
      </c>
      <c r="B12" s="5" t="n">
        <v>24687</v>
      </c>
      <c r="C12" s="5" t="n">
        <v>26143</v>
      </c>
      <c r="D12" s="5" t="n">
        <v>71026</v>
      </c>
      <c r="E12" s="5" t="n">
        <v>73664</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4798</v>
      </c>
      <c r="C14" s="5" t="n">
        <v>3950</v>
      </c>
      <c r="D14" s="5" t="n">
        <v>12355</v>
      </c>
      <c r="E14" s="5" t="n">
        <v>11778</v>
      </c>
    </row>
    <row r="15">
      <c r="A15" s="4" t="inlineStr">
        <is>
          <t>Gain on insurance recoveries</t>
        </is>
      </c>
      <c r="B15" s="5" t="n">
        <v>0</v>
      </c>
      <c r="C15" s="5" t="n">
        <v>0</v>
      </c>
      <c r="D15" s="5" t="n">
        <v>0</v>
      </c>
      <c r="E15" s="5" t="n">
        <v>-3970</v>
      </c>
    </row>
    <row r="16">
      <c r="A16" s="4" t="inlineStr">
        <is>
          <t>Loss on debt extinguishment</t>
        </is>
      </c>
      <c r="B16" s="5" t="n">
        <v>0</v>
      </c>
      <c r="C16" s="5" t="n">
        <v>0</v>
      </c>
      <c r="D16" s="5" t="n">
        <v>1274</v>
      </c>
      <c r="E16" s="5" t="n">
        <v>0</v>
      </c>
    </row>
    <row r="17">
      <c r="A17" s="4" t="inlineStr">
        <is>
          <t>Total other expenses (income)</t>
        </is>
      </c>
      <c r="B17" s="5" t="n">
        <v>4798</v>
      </c>
      <c r="C17" s="5" t="n">
        <v>3950</v>
      </c>
      <c r="D17" s="5" t="n">
        <v>13629</v>
      </c>
      <c r="E17" s="5" t="n">
        <v>7808</v>
      </c>
    </row>
    <row r="18">
      <c r="A18" s="4" t="inlineStr">
        <is>
          <t>Income before income taxes</t>
        </is>
      </c>
      <c r="B18" s="5" t="n">
        <v>19889</v>
      </c>
      <c r="C18" s="5" t="n">
        <v>22193</v>
      </c>
      <c r="D18" s="5" t="n">
        <v>57397</v>
      </c>
      <c r="E18" s="5" t="n">
        <v>65856</v>
      </c>
    </row>
    <row r="19">
      <c r="A19" s="4" t="inlineStr">
        <is>
          <t>Income tax expense</t>
        </is>
      </c>
      <c r="B19" s="5" t="n">
        <v>2394</v>
      </c>
      <c r="C19" s="5" t="n">
        <v>5054</v>
      </c>
      <c r="D19" s="5" t="n">
        <v>8234</v>
      </c>
      <c r="E19" s="5" t="n">
        <v>10185</v>
      </c>
    </row>
    <row r="20">
      <c r="A20" s="4" t="inlineStr">
        <is>
          <t>Net Income</t>
        </is>
      </c>
      <c r="B20" s="5" t="n">
        <v>17495</v>
      </c>
      <c r="C20" s="5" t="n">
        <v>17139</v>
      </c>
      <c r="D20" s="5" t="n">
        <v>49163</v>
      </c>
      <c r="E20" s="5" t="n">
        <v>55671</v>
      </c>
    </row>
    <row r="21">
      <c r="A21" s="4" t="inlineStr">
        <is>
          <t>Comprehensive income</t>
        </is>
      </c>
      <c r="B21" s="6" t="n">
        <v>17495</v>
      </c>
      <c r="C21" s="6" t="n">
        <v>17139</v>
      </c>
      <c r="D21" s="6" t="n">
        <v>49163</v>
      </c>
      <c r="E21" s="6" t="n">
        <v>55671</v>
      </c>
    </row>
    <row r="22">
      <c r="A22" s="4" t="inlineStr">
        <is>
          <t>Basic earnings per share (in usd per share)</t>
        </is>
      </c>
      <c r="B22" s="8" t="n">
        <v>0.18</v>
      </c>
      <c r="C22" s="8" t="n">
        <v>0.18</v>
      </c>
      <c r="D22" s="8" t="n">
        <v>0.51</v>
      </c>
      <c r="E22" s="8" t="n">
        <v>0.58</v>
      </c>
    </row>
    <row r="23">
      <c r="A23" s="4" t="inlineStr">
        <is>
          <t>Diluted earnings per share (in usd per share)</t>
        </is>
      </c>
      <c r="B23" s="8" t="n">
        <v>0.17</v>
      </c>
      <c r="C23" s="8" t="n">
        <v>0.17</v>
      </c>
      <c r="D23" s="8" t="n">
        <v>0.49</v>
      </c>
      <c r="E23" s="8" t="n">
        <v>0.5600000000000001</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97057</v>
      </c>
      <c r="C25" s="5" t="n">
        <v>95955</v>
      </c>
      <c r="D25" s="5" t="n">
        <v>96587</v>
      </c>
      <c r="E25" s="5" t="n">
        <v>95610</v>
      </c>
    </row>
    <row r="26">
      <c r="A26" s="4" t="inlineStr">
        <is>
          <t>Diluted (in shares)</t>
        </is>
      </c>
      <c r="B26" s="5" t="n">
        <v>100485</v>
      </c>
      <c r="C26" s="5" t="n">
        <v>99169</v>
      </c>
      <c r="D26" s="5" t="n">
        <v>100051</v>
      </c>
      <c r="E26" s="5" t="n">
        <v>99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Oct. 01, 2022</t>
        </is>
      </c>
      <c r="C1" s="2" t="inlineStr">
        <is>
          <t>Jan. 01, 2022</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22" customWidth="1" min="2" max="2"/>
    <col width="28" customWidth="1" min="3" max="3"/>
    <col width="22" customWidth="1" min="4" max="4"/>
    <col width="28" customWidth="1" min="5" max="5"/>
    <col width="20" customWidth="1" min="6" max="6"/>
    <col width="24" customWidth="1" min="7" max="7"/>
    <col width="22" customWidth="1" min="8" max="8"/>
    <col width="24" customWidth="1" min="9" max="9"/>
  </cols>
  <sheetData>
    <row r="1">
      <c r="A1" s="1" t="inlineStr">
        <is>
          <t>Related Party Transactions (Details) $ in Thousands</t>
        </is>
      </c>
      <c r="B1" s="2" t="inlineStr">
        <is>
          <t>3 Months Ended</t>
        </is>
      </c>
      <c r="D1" s="2" t="inlineStr">
        <is>
          <t>9 Months Ended</t>
        </is>
      </c>
    </row>
    <row r="2">
      <c r="B2" s="2" t="inlineStr">
        <is>
          <t>Oct. 01, 2022 USD ($)</t>
        </is>
      </c>
      <c r="C2" s="2" t="inlineStr">
        <is>
          <t>Oct. 02, 2021 USD ($) store</t>
        </is>
      </c>
      <c r="D2" s="2" t="inlineStr">
        <is>
          <t>Oct. 01, 2022 USD ($)</t>
        </is>
      </c>
      <c r="E2" s="2" t="inlineStr">
        <is>
          <t>Oct. 02, 2021 USD ($) store</t>
        </is>
      </c>
      <c r="F2" s="2" t="inlineStr">
        <is>
          <t>Oct. 01, 2022 store</t>
        </is>
      </c>
      <c r="G2" s="2" t="inlineStr">
        <is>
          <t>Oct. 01, 2022 warehouse</t>
        </is>
      </c>
      <c r="H2" s="2" t="inlineStr">
        <is>
          <t>Jan. 01, 2022 USD ($)</t>
        </is>
      </c>
      <c r="I2" s="2" t="inlineStr">
        <is>
          <t>Oct. 02, 2021 warehous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res | store</t>
        </is>
      </c>
      <c r="B4" s="4" t="inlineStr">
        <is>
          <t xml:space="preserve"> </t>
        </is>
      </c>
      <c r="C4" s="4" t="inlineStr">
        <is>
          <t xml:space="preserve"> </t>
        </is>
      </c>
      <c r="D4" s="4" t="inlineStr">
        <is>
          <t xml:space="preserve"> </t>
        </is>
      </c>
      <c r="E4" s="4" t="inlineStr">
        <is>
          <t xml:space="preserve"> </t>
        </is>
      </c>
      <c r="F4" s="5" t="n">
        <v>431</v>
      </c>
      <c r="G4" s="4" t="inlineStr">
        <is>
          <t xml:space="preserve"> </t>
        </is>
      </c>
      <c r="H4" s="4" t="inlineStr">
        <is>
          <t xml:space="preserve"> </t>
        </is>
      </c>
      <c r="I4" s="4" t="inlineStr">
        <is>
          <t xml:space="preserve"> </t>
        </is>
      </c>
    </row>
    <row r="5">
      <c r="A5" s="4" t="inlineStr">
        <is>
          <t>Operating lease right-of-use assets</t>
        </is>
      </c>
      <c r="B5" s="6" t="n">
        <v>907057</v>
      </c>
      <c r="C5" s="4" t="inlineStr">
        <is>
          <t xml:space="preserve"> </t>
        </is>
      </c>
      <c r="D5" s="6" t="n">
        <v>907057</v>
      </c>
      <c r="E5" s="4" t="inlineStr">
        <is>
          <t xml:space="preserve"> </t>
        </is>
      </c>
      <c r="F5" s="4" t="inlineStr">
        <is>
          <t xml:space="preserve"> </t>
        </is>
      </c>
      <c r="G5" s="4" t="inlineStr">
        <is>
          <t xml:space="preserve"> </t>
        </is>
      </c>
      <c r="H5" s="6" t="n">
        <v>898152</v>
      </c>
      <c r="I5" s="4" t="inlineStr">
        <is>
          <t xml:space="preserve"> </t>
        </is>
      </c>
    </row>
    <row r="6">
      <c r="A6" s="4" t="inlineStr">
        <is>
          <t>Accounts and financing receivable, before allowance for credit loss</t>
        </is>
      </c>
      <c r="B6" s="5" t="n">
        <v>44508</v>
      </c>
      <c r="C6" s="4" t="inlineStr">
        <is>
          <t xml:space="preserve"> </t>
        </is>
      </c>
      <c r="D6" s="5" t="n">
        <v>44508</v>
      </c>
      <c r="E6" s="4" t="inlineStr">
        <is>
          <t xml:space="preserve"> </t>
        </is>
      </c>
      <c r="F6" s="4" t="inlineStr">
        <is>
          <t xml:space="preserve"> </t>
        </is>
      </c>
      <c r="G6" s="4" t="inlineStr">
        <is>
          <t xml:space="preserve"> </t>
        </is>
      </c>
      <c r="H6" s="5" t="n">
        <v>40647</v>
      </c>
      <c r="I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tores</t>
        </is>
      </c>
      <c r="B9" s="4" t="inlineStr">
        <is>
          <t xml:space="preserve"> </t>
        </is>
      </c>
      <c r="C9" s="5" t="n">
        <v>15</v>
      </c>
      <c r="D9" s="4" t="inlineStr">
        <is>
          <t xml:space="preserve"> </t>
        </is>
      </c>
      <c r="E9" s="5" t="n">
        <v>15</v>
      </c>
      <c r="F9" s="5" t="n">
        <v>15</v>
      </c>
      <c r="G9" s="5" t="n">
        <v>1</v>
      </c>
      <c r="H9" s="4" t="inlineStr">
        <is>
          <t xml:space="preserve"> </t>
        </is>
      </c>
      <c r="I9" s="5" t="n">
        <v>1</v>
      </c>
    </row>
    <row r="10">
      <c r="A10" s="4" t="inlineStr">
        <is>
          <t>Independent operator commissions</t>
        </is>
      </c>
      <c r="B10" s="5" t="n">
        <v>1700</v>
      </c>
      <c r="C10" s="6" t="n">
        <v>1500</v>
      </c>
      <c r="D10" s="5" t="n">
        <v>5100</v>
      </c>
      <c r="E10" s="6" t="n">
        <v>4500</v>
      </c>
      <c r="F10" s="4" t="inlineStr">
        <is>
          <t xml:space="preserve"> </t>
        </is>
      </c>
      <c r="G10" s="4" t="inlineStr">
        <is>
          <t xml:space="preserve"> </t>
        </is>
      </c>
      <c r="H10" s="4" t="inlineStr">
        <is>
          <t xml:space="preserve"> </t>
        </is>
      </c>
      <c r="I10" s="4" t="inlineStr">
        <is>
          <t xml:space="preserve"> </t>
        </is>
      </c>
    </row>
    <row r="11">
      <c r="A11" s="4" t="inlineStr">
        <is>
          <t>Affiliated Entity |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right-of-use assets</t>
        </is>
      </c>
      <c r="B13" s="5" t="n">
        <v>41100</v>
      </c>
      <c r="C13" s="4" t="inlineStr">
        <is>
          <t xml:space="preserve"> </t>
        </is>
      </c>
      <c r="D13" s="5" t="n">
        <v>41100</v>
      </c>
      <c r="E13" s="4" t="inlineStr">
        <is>
          <t xml:space="preserve"> </t>
        </is>
      </c>
      <c r="F13" s="4" t="inlineStr">
        <is>
          <t xml:space="preserve"> </t>
        </is>
      </c>
      <c r="G13" s="4" t="inlineStr">
        <is>
          <t xml:space="preserve"> </t>
        </is>
      </c>
      <c r="H13" s="5" t="n">
        <v>36900</v>
      </c>
      <c r="I13" s="4" t="inlineStr">
        <is>
          <t xml:space="preserve"> </t>
        </is>
      </c>
    </row>
    <row r="14">
      <c r="A14" s="4" t="inlineStr">
        <is>
          <t>Operating lease liability</t>
        </is>
      </c>
      <c r="B14" s="6" t="n">
        <v>46100</v>
      </c>
      <c r="C14" s="4" t="inlineStr">
        <is>
          <t xml:space="preserve"> </t>
        </is>
      </c>
      <c r="D14" s="6" t="n">
        <v>46100</v>
      </c>
      <c r="E14" s="4" t="inlineStr">
        <is>
          <t xml:space="preserve"> </t>
        </is>
      </c>
      <c r="F14" s="4" t="inlineStr">
        <is>
          <t xml:space="preserve"> </t>
        </is>
      </c>
      <c r="G14" s="4" t="inlineStr">
        <is>
          <t xml:space="preserve"> </t>
        </is>
      </c>
      <c r="H14" s="6" t="n">
        <v>41600</v>
      </c>
      <c r="I14"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Earnings Per Share Attributable to Common Stockholders (Details) - USD ($) $ / shares in Units, $ in Thousands</t>
        </is>
      </c>
      <c r="B1" s="2" t="inlineStr">
        <is>
          <t>3 Months Ended</t>
        </is>
      </c>
      <c r="H1" s="2" t="inlineStr">
        <is>
          <t>9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c r="H2" s="2" t="inlineStr">
        <is>
          <t>Oct. 01, 2022</t>
        </is>
      </c>
      <c r="I2" s="2" t="inlineStr">
        <is>
          <t>Oct. 02,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7495</v>
      </c>
      <c r="C4" s="6" t="n">
        <v>20094</v>
      </c>
      <c r="D4" s="6" t="n">
        <v>11574</v>
      </c>
      <c r="E4" s="6" t="n">
        <v>17139</v>
      </c>
      <c r="F4" s="6" t="n">
        <v>19640</v>
      </c>
      <c r="G4" s="6" t="n">
        <v>18892</v>
      </c>
      <c r="H4" s="6" t="n">
        <v>49163</v>
      </c>
      <c r="I4" s="6" t="n">
        <v>55671</v>
      </c>
    </row>
    <row r="5">
      <c r="A5" s="4" t="inlineStr">
        <is>
          <t>Comprehensive income</t>
        </is>
      </c>
      <c r="B5" s="6" t="n">
        <v>17495</v>
      </c>
      <c r="C5" s="6" t="n">
        <v>20094</v>
      </c>
      <c r="D5" s="6" t="n">
        <v>11574</v>
      </c>
      <c r="E5" s="6" t="n">
        <v>17139</v>
      </c>
      <c r="F5" s="6" t="n">
        <v>19640</v>
      </c>
      <c r="G5" s="6" t="n">
        <v>18892</v>
      </c>
      <c r="H5" s="6" t="n">
        <v>49163</v>
      </c>
      <c r="I5" s="6" t="n">
        <v>55671</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average shares of common stock - basic (in shares)</t>
        </is>
      </c>
      <c r="B7" s="5" t="n">
        <v>97057000</v>
      </c>
      <c r="C7" s="4" t="inlineStr">
        <is>
          <t xml:space="preserve"> </t>
        </is>
      </c>
      <c r="D7" s="4" t="inlineStr">
        <is>
          <t xml:space="preserve"> </t>
        </is>
      </c>
      <c r="E7" s="5" t="n">
        <v>95955000</v>
      </c>
      <c r="F7" s="4" t="inlineStr">
        <is>
          <t xml:space="preserve"> </t>
        </is>
      </c>
      <c r="G7" s="4" t="inlineStr">
        <is>
          <t xml:space="preserve"> </t>
        </is>
      </c>
      <c r="H7" s="5" t="n">
        <v>96587000</v>
      </c>
      <c r="I7" s="5" t="n">
        <v>95610000</v>
      </c>
    </row>
    <row r="8">
      <c r="A8" s="4" t="inlineStr">
        <is>
          <t>Weighted average shares of common stock - diluted (in shares)</t>
        </is>
      </c>
      <c r="B8" s="5" t="n">
        <v>100485000</v>
      </c>
      <c r="C8" s="4" t="inlineStr">
        <is>
          <t xml:space="preserve"> </t>
        </is>
      </c>
      <c r="D8" s="4" t="inlineStr">
        <is>
          <t xml:space="preserve"> </t>
        </is>
      </c>
      <c r="E8" s="5" t="n">
        <v>99169000</v>
      </c>
      <c r="F8" s="4" t="inlineStr">
        <is>
          <t xml:space="preserve"> </t>
        </is>
      </c>
      <c r="G8" s="4" t="inlineStr">
        <is>
          <t xml:space="preserve"> </t>
        </is>
      </c>
      <c r="H8" s="5" t="n">
        <v>100051000</v>
      </c>
      <c r="I8" s="5" t="n">
        <v>99477000</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8" t="n">
        <v>0.18</v>
      </c>
      <c r="C10" s="4" t="inlineStr">
        <is>
          <t xml:space="preserve"> </t>
        </is>
      </c>
      <c r="D10" s="4" t="inlineStr">
        <is>
          <t xml:space="preserve"> </t>
        </is>
      </c>
      <c r="E10" s="8" t="n">
        <v>0.18</v>
      </c>
      <c r="F10" s="4" t="inlineStr">
        <is>
          <t xml:space="preserve"> </t>
        </is>
      </c>
      <c r="G10" s="4" t="inlineStr">
        <is>
          <t xml:space="preserve"> </t>
        </is>
      </c>
      <c r="H10" s="8" t="n">
        <v>0.51</v>
      </c>
      <c r="I10" s="8" t="n">
        <v>0.58</v>
      </c>
    </row>
    <row r="11">
      <c r="A11" s="4" t="inlineStr">
        <is>
          <t>Diluted (in usd per share)</t>
        </is>
      </c>
      <c r="B11" s="8" t="n">
        <v>0.17</v>
      </c>
      <c r="C11" s="4" t="inlineStr">
        <is>
          <t xml:space="preserve"> </t>
        </is>
      </c>
      <c r="D11" s="4" t="inlineStr">
        <is>
          <t xml:space="preserve"> </t>
        </is>
      </c>
      <c r="E11" s="8" t="n">
        <v>0.17</v>
      </c>
      <c r="F11" s="4" t="inlineStr">
        <is>
          <t xml:space="preserve"> </t>
        </is>
      </c>
      <c r="G11" s="4" t="inlineStr">
        <is>
          <t xml:space="preserve"> </t>
        </is>
      </c>
      <c r="H11" s="8" t="n">
        <v>0.49</v>
      </c>
      <c r="I11" s="8" t="n">
        <v>0.5600000000000001</v>
      </c>
    </row>
    <row r="12">
      <c r="A12" s="4" t="inlineStr">
        <is>
          <t>Time-bas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dilutive awards (in shares)</t>
        </is>
      </c>
      <c r="B14" s="5" t="n">
        <v>2847000</v>
      </c>
      <c r="C14" s="4" t="inlineStr">
        <is>
          <t xml:space="preserve"> </t>
        </is>
      </c>
      <c r="D14" s="4" t="inlineStr">
        <is>
          <t xml:space="preserve"> </t>
        </is>
      </c>
      <c r="E14" s="5" t="n">
        <v>3156000</v>
      </c>
      <c r="F14" s="4" t="inlineStr">
        <is>
          <t xml:space="preserve"> </t>
        </is>
      </c>
      <c r="G14" s="4" t="inlineStr">
        <is>
          <t xml:space="preserve"> </t>
        </is>
      </c>
      <c r="H14" s="5" t="n">
        <v>3031000</v>
      </c>
      <c r="I14" s="5" t="n">
        <v>3762000</v>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 of dilutive awards (in shares)</t>
        </is>
      </c>
      <c r="B17" s="5" t="n">
        <v>581000</v>
      </c>
      <c r="C17" s="4" t="inlineStr">
        <is>
          <t xml:space="preserve"> </t>
        </is>
      </c>
      <c r="D17" s="4" t="inlineStr">
        <is>
          <t xml:space="preserve"> </t>
        </is>
      </c>
      <c r="E17" s="5" t="n">
        <v>58000</v>
      </c>
      <c r="F17" s="4" t="inlineStr">
        <is>
          <t xml:space="preserve"> </t>
        </is>
      </c>
      <c r="G17" s="4" t="inlineStr">
        <is>
          <t xml:space="preserve"> </t>
        </is>
      </c>
      <c r="H17" s="5" t="n">
        <v>433000</v>
      </c>
      <c r="I17" s="5" t="n">
        <v>105000</v>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 of dilutive awards (in shares)</t>
        </is>
      </c>
      <c r="B20" s="5" t="n">
        <v>0</v>
      </c>
      <c r="C20" s="4" t="inlineStr">
        <is>
          <t xml:space="preserve"> </t>
        </is>
      </c>
      <c r="D20" s="4" t="inlineStr">
        <is>
          <t xml:space="preserve"> </t>
        </is>
      </c>
      <c r="E20" s="5" t="n">
        <v>0</v>
      </c>
      <c r="F20" s="4" t="inlineStr">
        <is>
          <t xml:space="preserve"> </t>
        </is>
      </c>
      <c r="G20" s="4" t="inlineStr">
        <is>
          <t xml:space="preserve"> </t>
        </is>
      </c>
      <c r="H20" s="5" t="n">
        <v>0</v>
      </c>
      <c r="I20" s="5" t="n">
        <v>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Weighted-Average Common Stock Equivalents Excluded from Calculation of Diluted Earnings (Net Loss) Per Share (Details) - shares shares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10</v>
      </c>
      <c r="C5" s="5" t="n">
        <v>284</v>
      </c>
      <c r="D5" s="5" t="n">
        <v>7</v>
      </c>
      <c r="E5" s="5" t="n">
        <v>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Jan. 02, 2021</t>
        </is>
      </c>
      <c r="B2" s="4" t="inlineStr">
        <is>
          <t xml:space="preserve"> </t>
        </is>
      </c>
      <c r="C2" s="5" t="n">
        <v>94854336</v>
      </c>
      <c r="D2" s="4" t="inlineStr">
        <is>
          <t xml:space="preserve"> </t>
        </is>
      </c>
      <c r="E2" s="4" t="inlineStr">
        <is>
          <t xml:space="preserve"> </t>
        </is>
      </c>
    </row>
    <row r="3">
      <c r="A3" s="4" t="inlineStr">
        <is>
          <t>Beginning balance at Jan. 02, 2021</t>
        </is>
      </c>
      <c r="B3" s="6" t="n">
        <v>922307</v>
      </c>
      <c r="C3" s="6" t="n">
        <v>95</v>
      </c>
      <c r="D3" s="6" t="n">
        <v>787047</v>
      </c>
      <c r="E3" s="6" t="n">
        <v>1351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and vesting of share-based awards (in shares)</t>
        </is>
      </c>
      <c r="B5" s="4" t="inlineStr">
        <is>
          <t xml:space="preserve"> </t>
        </is>
      </c>
      <c r="C5" s="5" t="n">
        <v>647137</v>
      </c>
      <c r="D5" s="4" t="inlineStr">
        <is>
          <t xml:space="preserve"> </t>
        </is>
      </c>
      <c r="E5" s="4" t="inlineStr">
        <is>
          <t xml:space="preserve"> </t>
        </is>
      </c>
    </row>
    <row r="6">
      <c r="A6" s="4" t="inlineStr">
        <is>
          <t>Exercise and vesting of share-based awards</t>
        </is>
      </c>
      <c r="B6" s="5" t="n">
        <v>2953</v>
      </c>
      <c r="C6" s="6" t="n">
        <v>1</v>
      </c>
      <c r="D6" s="5" t="n">
        <v>2952</v>
      </c>
      <c r="E6" s="4" t="inlineStr">
        <is>
          <t xml:space="preserve"> </t>
        </is>
      </c>
    </row>
    <row r="7">
      <c r="A7" s="4" t="inlineStr">
        <is>
          <t>Share-based compensation expense</t>
        </is>
      </c>
      <c r="B7" s="5" t="n">
        <v>3939</v>
      </c>
      <c r="C7" s="4" t="inlineStr">
        <is>
          <t xml:space="preserve"> </t>
        </is>
      </c>
      <c r="D7" s="5" t="n">
        <v>3939</v>
      </c>
      <c r="E7" s="4" t="inlineStr">
        <is>
          <t xml:space="preserve"> </t>
        </is>
      </c>
    </row>
    <row r="8">
      <c r="A8" s="4" t="inlineStr">
        <is>
          <t>Dividends paid</t>
        </is>
      </c>
      <c r="B8" s="5" t="n">
        <v>-5</v>
      </c>
      <c r="C8" s="4" t="inlineStr">
        <is>
          <t xml:space="preserve"> </t>
        </is>
      </c>
      <c r="D8" s="5" t="n">
        <v>-5</v>
      </c>
      <c r="E8" s="4" t="inlineStr">
        <is>
          <t xml:space="preserve"> </t>
        </is>
      </c>
    </row>
    <row r="9">
      <c r="A9" s="4" t="inlineStr">
        <is>
          <t>Net income</t>
        </is>
      </c>
      <c r="B9" s="5" t="n">
        <v>18892</v>
      </c>
      <c r="C9" s="4" t="inlineStr">
        <is>
          <t xml:space="preserve"> </t>
        </is>
      </c>
      <c r="D9" s="4" t="inlineStr">
        <is>
          <t xml:space="preserve"> </t>
        </is>
      </c>
      <c r="E9" s="5" t="n">
        <v>18892</v>
      </c>
    </row>
    <row r="10">
      <c r="A10" s="4" t="inlineStr">
        <is>
          <t>Comprehensive income</t>
        </is>
      </c>
      <c r="B10" s="5" t="n">
        <v>18892</v>
      </c>
      <c r="C10" s="4" t="inlineStr">
        <is>
          <t xml:space="preserve"> </t>
        </is>
      </c>
      <c r="D10" s="4" t="inlineStr">
        <is>
          <t xml:space="preserve"> </t>
        </is>
      </c>
      <c r="E10" s="5" t="n">
        <v>18892</v>
      </c>
    </row>
    <row r="11">
      <c r="A11" s="4" t="inlineStr">
        <is>
          <t>Ending balance (in shares) at Apr. 03, 2021</t>
        </is>
      </c>
      <c r="B11" s="4" t="inlineStr">
        <is>
          <t xml:space="preserve"> </t>
        </is>
      </c>
      <c r="C11" s="5" t="n">
        <v>95501473</v>
      </c>
      <c r="D11" s="4" t="inlineStr">
        <is>
          <t xml:space="preserve"> </t>
        </is>
      </c>
      <c r="E11" s="4" t="inlineStr">
        <is>
          <t xml:space="preserve"> </t>
        </is>
      </c>
    </row>
    <row r="12">
      <c r="A12" s="4" t="inlineStr">
        <is>
          <t>Ending balance at Apr. 03, 2021</t>
        </is>
      </c>
      <c r="B12" s="5" t="n">
        <v>948086</v>
      </c>
      <c r="C12" s="6" t="n">
        <v>96</v>
      </c>
      <c r="D12" s="5" t="n">
        <v>793933</v>
      </c>
      <c r="E12" s="5" t="n">
        <v>154057</v>
      </c>
    </row>
    <row r="13">
      <c r="A13" s="4" t="inlineStr">
        <is>
          <t>Beginning balance (in shares) at Jan. 02, 2021</t>
        </is>
      </c>
      <c r="B13" s="4" t="inlineStr">
        <is>
          <t xml:space="preserve"> </t>
        </is>
      </c>
      <c r="C13" s="5" t="n">
        <v>94854336</v>
      </c>
      <c r="D13" s="4" t="inlineStr">
        <is>
          <t xml:space="preserve"> </t>
        </is>
      </c>
      <c r="E13" s="4" t="inlineStr">
        <is>
          <t xml:space="preserve"> </t>
        </is>
      </c>
    </row>
    <row r="14">
      <c r="A14" s="4" t="inlineStr">
        <is>
          <t>Beginning balance at Jan. 02, 2021</t>
        </is>
      </c>
      <c r="B14" s="5" t="n">
        <v>922307</v>
      </c>
      <c r="C14" s="6" t="n">
        <v>95</v>
      </c>
      <c r="D14" s="5" t="n">
        <v>787047</v>
      </c>
      <c r="E14" s="5" t="n">
        <v>13516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t>
        </is>
      </c>
      <c r="B16" s="5" t="n">
        <v>55671</v>
      </c>
      <c r="C16" s="4" t="inlineStr">
        <is>
          <t xml:space="preserve"> </t>
        </is>
      </c>
      <c r="D16" s="4" t="inlineStr">
        <is>
          <t xml:space="preserve"> </t>
        </is>
      </c>
      <c r="E16" s="4" t="inlineStr">
        <is>
          <t xml:space="preserve"> </t>
        </is>
      </c>
    </row>
    <row r="17">
      <c r="A17" s="4" t="inlineStr">
        <is>
          <t>Comprehensive income</t>
        </is>
      </c>
      <c r="B17" s="5" t="n">
        <v>55671</v>
      </c>
      <c r="C17" s="4" t="inlineStr">
        <is>
          <t xml:space="preserve"> </t>
        </is>
      </c>
      <c r="D17" s="4" t="inlineStr">
        <is>
          <t xml:space="preserve"> </t>
        </is>
      </c>
      <c r="E17" s="4" t="inlineStr">
        <is>
          <t xml:space="preserve"> </t>
        </is>
      </c>
    </row>
    <row r="18">
      <c r="A18" s="4" t="inlineStr">
        <is>
          <t>Ending balance (in shares) at Oct. 02, 2021</t>
        </is>
      </c>
      <c r="B18" s="4" t="inlineStr">
        <is>
          <t xml:space="preserve"> </t>
        </is>
      </c>
      <c r="C18" s="5" t="n">
        <v>96007519</v>
      </c>
      <c r="D18" s="4" t="inlineStr">
        <is>
          <t xml:space="preserve"> </t>
        </is>
      </c>
      <c r="E18" s="4" t="inlineStr">
        <is>
          <t xml:space="preserve"> </t>
        </is>
      </c>
    </row>
    <row r="19">
      <c r="A19" s="4" t="inlineStr">
        <is>
          <t>Ending balance at Oct. 02, 2021</t>
        </is>
      </c>
      <c r="B19" s="5" t="n">
        <v>994031</v>
      </c>
      <c r="C19" s="6" t="n">
        <v>96</v>
      </c>
      <c r="D19" s="5" t="n">
        <v>803099</v>
      </c>
      <c r="E19" s="5" t="n">
        <v>190836</v>
      </c>
    </row>
    <row r="20">
      <c r="A20" s="4" t="inlineStr">
        <is>
          <t>Beginning balance (in shares) at Apr. 03, 2021</t>
        </is>
      </c>
      <c r="B20" s="4" t="inlineStr">
        <is>
          <t xml:space="preserve"> </t>
        </is>
      </c>
      <c r="C20" s="5" t="n">
        <v>95501473</v>
      </c>
      <c r="D20" s="4" t="inlineStr">
        <is>
          <t xml:space="preserve"> </t>
        </is>
      </c>
      <c r="E20" s="4" t="inlineStr">
        <is>
          <t xml:space="preserve"> </t>
        </is>
      </c>
    </row>
    <row r="21">
      <c r="A21" s="4" t="inlineStr">
        <is>
          <t>Beginning balance at Apr. 03, 2021</t>
        </is>
      </c>
      <c r="B21" s="5" t="n">
        <v>948086</v>
      </c>
      <c r="C21" s="6" t="n">
        <v>96</v>
      </c>
      <c r="D21" s="5" t="n">
        <v>793933</v>
      </c>
      <c r="E21" s="5" t="n">
        <v>15405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Exercise and vesting of share-based awards (in shares)</t>
        </is>
      </c>
      <c r="B23" s="4" t="inlineStr">
        <is>
          <t xml:space="preserve"> </t>
        </is>
      </c>
      <c r="C23" s="5" t="n">
        <v>335747</v>
      </c>
      <c r="D23" s="4" t="inlineStr">
        <is>
          <t xml:space="preserve"> </t>
        </is>
      </c>
      <c r="E23" s="4" t="inlineStr">
        <is>
          <t xml:space="preserve"> </t>
        </is>
      </c>
    </row>
    <row r="24">
      <c r="A24" s="4" t="inlineStr">
        <is>
          <t>Exercise and vesting of share-based awards</t>
        </is>
      </c>
      <c r="B24" s="5" t="n">
        <v>2039</v>
      </c>
      <c r="C24" s="6" t="n">
        <v>0</v>
      </c>
      <c r="D24" s="5" t="n">
        <v>2039</v>
      </c>
      <c r="E24" s="4" t="inlineStr">
        <is>
          <t xml:space="preserve"> </t>
        </is>
      </c>
    </row>
    <row r="25">
      <c r="A25" s="4" t="inlineStr">
        <is>
          <t>Share-based compensation expense</t>
        </is>
      </c>
      <c r="B25" s="5" t="n">
        <v>4210</v>
      </c>
      <c r="C25" s="4" t="inlineStr">
        <is>
          <t xml:space="preserve"> </t>
        </is>
      </c>
      <c r="D25" s="5" t="n">
        <v>4210</v>
      </c>
      <c r="E25" s="4" t="inlineStr">
        <is>
          <t xml:space="preserve"> </t>
        </is>
      </c>
    </row>
    <row r="26">
      <c r="A26" s="4" t="inlineStr">
        <is>
          <t>Dividends paid</t>
        </is>
      </c>
      <c r="B26" s="5" t="n">
        <v>-92</v>
      </c>
      <c r="C26" s="4" t="inlineStr">
        <is>
          <t xml:space="preserve"> </t>
        </is>
      </c>
      <c r="D26" s="5" t="n">
        <v>-92</v>
      </c>
      <c r="E26" s="4" t="inlineStr">
        <is>
          <t xml:space="preserve"> </t>
        </is>
      </c>
    </row>
    <row r="27">
      <c r="A27" s="4" t="inlineStr">
        <is>
          <t>Net income</t>
        </is>
      </c>
      <c r="B27" s="5" t="n">
        <v>19640</v>
      </c>
      <c r="C27" s="4" t="inlineStr">
        <is>
          <t xml:space="preserve"> </t>
        </is>
      </c>
      <c r="D27" s="4" t="inlineStr">
        <is>
          <t xml:space="preserve"> </t>
        </is>
      </c>
      <c r="E27" s="5" t="n">
        <v>19640</v>
      </c>
    </row>
    <row r="28">
      <c r="A28" s="4" t="inlineStr">
        <is>
          <t>Comprehensive income</t>
        </is>
      </c>
      <c r="B28" s="5" t="n">
        <v>19640</v>
      </c>
      <c r="C28" s="4" t="inlineStr">
        <is>
          <t xml:space="preserve"> </t>
        </is>
      </c>
      <c r="D28" s="4" t="inlineStr">
        <is>
          <t xml:space="preserve"> </t>
        </is>
      </c>
      <c r="E28" s="5" t="n">
        <v>19640</v>
      </c>
    </row>
    <row r="29">
      <c r="A29" s="4" t="inlineStr">
        <is>
          <t>Ending balance (in shares) at Jul. 03, 2021</t>
        </is>
      </c>
      <c r="B29" s="4" t="inlineStr">
        <is>
          <t xml:space="preserve"> </t>
        </is>
      </c>
      <c r="C29" s="5" t="n">
        <v>95837220</v>
      </c>
      <c r="D29" s="4" t="inlineStr">
        <is>
          <t xml:space="preserve"> </t>
        </is>
      </c>
      <c r="E29" s="4" t="inlineStr">
        <is>
          <t xml:space="preserve"> </t>
        </is>
      </c>
    </row>
    <row r="30">
      <c r="A30" s="4" t="inlineStr">
        <is>
          <t>Ending balance at Jul. 03, 2021</t>
        </is>
      </c>
      <c r="B30" s="5" t="n">
        <v>973883</v>
      </c>
      <c r="C30" s="6" t="n">
        <v>96</v>
      </c>
      <c r="D30" s="5" t="n">
        <v>800090</v>
      </c>
      <c r="E30" s="5" t="n">
        <v>17369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Exercise and vesting of share-based awards (in shares)</t>
        </is>
      </c>
      <c r="B32" s="4" t="inlineStr">
        <is>
          <t xml:space="preserve"> </t>
        </is>
      </c>
      <c r="C32" s="5" t="n">
        <v>170299</v>
      </c>
      <c r="D32" s="4" t="inlineStr">
        <is>
          <t xml:space="preserve"> </t>
        </is>
      </c>
      <c r="E32" s="4" t="inlineStr">
        <is>
          <t xml:space="preserve"> </t>
        </is>
      </c>
    </row>
    <row r="33">
      <c r="A33" s="4" t="inlineStr">
        <is>
          <t>Exercise and vesting of share-based awards</t>
        </is>
      </c>
      <c r="B33" s="5" t="n">
        <v>1146</v>
      </c>
      <c r="C33" s="6" t="n">
        <v>0</v>
      </c>
      <c r="D33" s="5" t="n">
        <v>1146</v>
      </c>
      <c r="E33" s="4" t="inlineStr">
        <is>
          <t xml:space="preserve"> </t>
        </is>
      </c>
    </row>
    <row r="34">
      <c r="A34" s="4" t="inlineStr">
        <is>
          <t>Share-based compensation expense</t>
        </is>
      </c>
      <c r="B34" s="5" t="n">
        <v>1902</v>
      </c>
      <c r="C34" s="4" t="inlineStr">
        <is>
          <t xml:space="preserve"> </t>
        </is>
      </c>
      <c r="D34" s="5" t="n">
        <v>1902</v>
      </c>
      <c r="E34" s="4" t="inlineStr">
        <is>
          <t xml:space="preserve"> </t>
        </is>
      </c>
    </row>
    <row r="35">
      <c r="A35" s="4" t="inlineStr">
        <is>
          <t>Dividends paid</t>
        </is>
      </c>
      <c r="B35" s="5" t="n">
        <v>-39</v>
      </c>
      <c r="C35" s="4" t="inlineStr">
        <is>
          <t xml:space="preserve"> </t>
        </is>
      </c>
      <c r="D35" s="5" t="n">
        <v>-39</v>
      </c>
      <c r="E35" s="4" t="inlineStr">
        <is>
          <t xml:space="preserve"> </t>
        </is>
      </c>
    </row>
    <row r="36">
      <c r="A36" s="4" t="inlineStr">
        <is>
          <t>Net income</t>
        </is>
      </c>
      <c r="B36" s="5" t="n">
        <v>17139</v>
      </c>
      <c r="C36" s="4" t="inlineStr">
        <is>
          <t xml:space="preserve"> </t>
        </is>
      </c>
      <c r="D36" s="4" t="inlineStr">
        <is>
          <t xml:space="preserve"> </t>
        </is>
      </c>
      <c r="E36" s="5" t="n">
        <v>17139</v>
      </c>
    </row>
    <row r="37">
      <c r="A37" s="4" t="inlineStr">
        <is>
          <t>Comprehensive income</t>
        </is>
      </c>
      <c r="B37" s="5" t="n">
        <v>17139</v>
      </c>
      <c r="C37" s="4" t="inlineStr">
        <is>
          <t xml:space="preserve"> </t>
        </is>
      </c>
      <c r="D37" s="4" t="inlineStr">
        <is>
          <t xml:space="preserve"> </t>
        </is>
      </c>
      <c r="E37" s="5" t="n">
        <v>17139</v>
      </c>
    </row>
    <row r="38">
      <c r="A38" s="4" t="inlineStr">
        <is>
          <t>Ending balance (in shares) at Oct. 02, 2021</t>
        </is>
      </c>
      <c r="B38" s="4" t="inlineStr">
        <is>
          <t xml:space="preserve"> </t>
        </is>
      </c>
      <c r="C38" s="5" t="n">
        <v>96007519</v>
      </c>
      <c r="D38" s="4" t="inlineStr">
        <is>
          <t xml:space="preserve"> </t>
        </is>
      </c>
      <c r="E38" s="4" t="inlineStr">
        <is>
          <t xml:space="preserve"> </t>
        </is>
      </c>
    </row>
    <row r="39">
      <c r="A39" s="4" t="inlineStr">
        <is>
          <t>Ending balance at Oct. 02, 2021</t>
        </is>
      </c>
      <c r="B39" s="6" t="n">
        <v>994031</v>
      </c>
      <c r="C39" s="6" t="n">
        <v>96</v>
      </c>
      <c r="D39" s="5" t="n">
        <v>803099</v>
      </c>
      <c r="E39" s="5" t="n">
        <v>190836</v>
      </c>
    </row>
    <row r="40">
      <c r="A40" s="4" t="inlineStr">
        <is>
          <t>Beginning balance (in shares) at Jan. 01, 2022</t>
        </is>
      </c>
      <c r="B40" s="5" t="n">
        <v>96144433</v>
      </c>
      <c r="C40" s="5" t="n">
        <v>96144433</v>
      </c>
      <c r="D40" s="4" t="inlineStr">
        <is>
          <t xml:space="preserve"> </t>
        </is>
      </c>
      <c r="E40" s="4" t="inlineStr">
        <is>
          <t xml:space="preserve"> </t>
        </is>
      </c>
    </row>
    <row r="41">
      <c r="A41" s="4" t="inlineStr">
        <is>
          <t>Beginning balance at Jan. 01, 2022</t>
        </is>
      </c>
      <c r="B41" s="6" t="n">
        <v>1009272</v>
      </c>
      <c r="C41" s="6" t="n">
        <v>96</v>
      </c>
      <c r="D41" s="5" t="n">
        <v>811701</v>
      </c>
      <c r="E41" s="5" t="n">
        <v>19747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Exercise and vesting of share-based awards (in shares)</t>
        </is>
      </c>
      <c r="B43" s="4" t="inlineStr">
        <is>
          <t xml:space="preserve"> </t>
        </is>
      </c>
      <c r="C43" s="5" t="n">
        <v>276473</v>
      </c>
      <c r="D43" s="4" t="inlineStr">
        <is>
          <t xml:space="preserve"> </t>
        </is>
      </c>
      <c r="E43" s="4" t="inlineStr">
        <is>
          <t xml:space="preserve"> </t>
        </is>
      </c>
    </row>
    <row r="44">
      <c r="A44" s="4" t="inlineStr">
        <is>
          <t>Exercise and vesting of share-based awards</t>
        </is>
      </c>
      <c r="B44" s="5" t="n">
        <v>887</v>
      </c>
      <c r="C44" s="4" t="inlineStr">
        <is>
          <t xml:space="preserve"> </t>
        </is>
      </c>
      <c r="D44" s="5" t="n">
        <v>887</v>
      </c>
      <c r="E44" s="4" t="inlineStr">
        <is>
          <t xml:space="preserve"> </t>
        </is>
      </c>
    </row>
    <row r="45">
      <c r="A45" s="4" t="inlineStr">
        <is>
          <t>Share-based compensation expense</t>
        </is>
      </c>
      <c r="B45" s="5" t="n">
        <v>5795</v>
      </c>
      <c r="C45" s="4" t="inlineStr">
        <is>
          <t xml:space="preserve"> </t>
        </is>
      </c>
      <c r="D45" s="5" t="n">
        <v>5795</v>
      </c>
      <c r="E45" s="4" t="inlineStr">
        <is>
          <t xml:space="preserve"> </t>
        </is>
      </c>
    </row>
    <row r="46">
      <c r="A46" s="4" t="inlineStr">
        <is>
          <t>Repurchase of common stock (in shares)</t>
        </is>
      </c>
      <c r="B46" s="4" t="inlineStr">
        <is>
          <t xml:space="preserve"> </t>
        </is>
      </c>
      <c r="C46" s="5" t="n">
        <v>-139718</v>
      </c>
      <c r="D46" s="4" t="inlineStr">
        <is>
          <t xml:space="preserve"> </t>
        </is>
      </c>
      <c r="E46" s="4" t="inlineStr">
        <is>
          <t xml:space="preserve"> </t>
        </is>
      </c>
    </row>
    <row r="47">
      <c r="A47" s="4" t="inlineStr">
        <is>
          <t>Repurchase of common stock</t>
        </is>
      </c>
      <c r="B47" s="5" t="n">
        <v>-3451</v>
      </c>
      <c r="C47" s="4" t="inlineStr">
        <is>
          <t xml:space="preserve"> </t>
        </is>
      </c>
      <c r="D47" s="5" t="n">
        <v>-3451</v>
      </c>
      <c r="E47" s="4" t="inlineStr">
        <is>
          <t xml:space="preserve"> </t>
        </is>
      </c>
    </row>
    <row r="48">
      <c r="A48" s="4" t="inlineStr">
        <is>
          <t>Dividends paid</t>
        </is>
      </c>
      <c r="B48" s="5" t="n">
        <v>-7</v>
      </c>
      <c r="C48" s="4" t="inlineStr">
        <is>
          <t xml:space="preserve"> </t>
        </is>
      </c>
      <c r="D48" s="5" t="n">
        <v>-7</v>
      </c>
      <c r="E48" s="4" t="inlineStr">
        <is>
          <t xml:space="preserve"> </t>
        </is>
      </c>
    </row>
    <row r="49">
      <c r="A49" s="4" t="inlineStr">
        <is>
          <t>Net income</t>
        </is>
      </c>
      <c r="B49" s="5" t="n">
        <v>11574</v>
      </c>
      <c r="C49" s="4" t="inlineStr">
        <is>
          <t xml:space="preserve"> </t>
        </is>
      </c>
      <c r="D49" s="4" t="inlineStr">
        <is>
          <t xml:space="preserve"> </t>
        </is>
      </c>
      <c r="E49" s="5" t="n">
        <v>11574</v>
      </c>
    </row>
    <row r="50">
      <c r="A50" s="4" t="inlineStr">
        <is>
          <t>Comprehensive income</t>
        </is>
      </c>
      <c r="B50" s="5" t="n">
        <v>11574</v>
      </c>
      <c r="C50" s="4" t="inlineStr">
        <is>
          <t xml:space="preserve"> </t>
        </is>
      </c>
      <c r="D50" s="4" t="inlineStr">
        <is>
          <t xml:space="preserve"> </t>
        </is>
      </c>
      <c r="E50" s="5" t="n">
        <v>11574</v>
      </c>
    </row>
    <row r="51">
      <c r="A51" s="4" t="inlineStr">
        <is>
          <t>Ending balance (in shares) at Apr. 02, 2022</t>
        </is>
      </c>
      <c r="B51" s="4" t="inlineStr">
        <is>
          <t xml:space="preserve"> </t>
        </is>
      </c>
      <c r="C51" s="5" t="n">
        <v>96281188</v>
      </c>
      <c r="D51" s="4" t="inlineStr">
        <is>
          <t xml:space="preserve"> </t>
        </is>
      </c>
      <c r="E51" s="4" t="inlineStr">
        <is>
          <t xml:space="preserve"> </t>
        </is>
      </c>
    </row>
    <row r="52">
      <c r="A52" s="4" t="inlineStr">
        <is>
          <t>Ending balance at Apr. 02, 2022</t>
        </is>
      </c>
      <c r="B52" s="6" t="n">
        <v>1024070</v>
      </c>
      <c r="C52" s="6" t="n">
        <v>96</v>
      </c>
      <c r="D52" s="5" t="n">
        <v>814925</v>
      </c>
      <c r="E52" s="5" t="n">
        <v>209049</v>
      </c>
    </row>
    <row r="53">
      <c r="A53" s="4" t="inlineStr">
        <is>
          <t>Beginning balance (in shares) at Jan. 01, 2022</t>
        </is>
      </c>
      <c r="B53" s="5" t="n">
        <v>96144433</v>
      </c>
      <c r="C53" s="5" t="n">
        <v>96144433</v>
      </c>
      <c r="D53" s="4" t="inlineStr">
        <is>
          <t xml:space="preserve"> </t>
        </is>
      </c>
      <c r="E53" s="4" t="inlineStr">
        <is>
          <t xml:space="preserve"> </t>
        </is>
      </c>
    </row>
    <row r="54">
      <c r="A54" s="4" t="inlineStr">
        <is>
          <t>Beginning balance at Jan. 01, 2022</t>
        </is>
      </c>
      <c r="B54" s="6" t="n">
        <v>1009272</v>
      </c>
      <c r="C54" s="6" t="n">
        <v>96</v>
      </c>
      <c r="D54" s="5" t="n">
        <v>811701</v>
      </c>
      <c r="E54" s="5" t="n">
        <v>197475</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Net income</t>
        </is>
      </c>
      <c r="B56" s="5" t="n">
        <v>49163</v>
      </c>
      <c r="C56" s="4" t="inlineStr">
        <is>
          <t xml:space="preserve"> </t>
        </is>
      </c>
      <c r="D56" s="4" t="inlineStr">
        <is>
          <t xml:space="preserve"> </t>
        </is>
      </c>
      <c r="E56" s="4" t="inlineStr">
        <is>
          <t xml:space="preserve"> </t>
        </is>
      </c>
    </row>
    <row r="57">
      <c r="A57" s="4" t="inlineStr">
        <is>
          <t>Comprehensive income</t>
        </is>
      </c>
      <c r="B57" s="6" t="n">
        <v>49163</v>
      </c>
      <c r="C57" s="4" t="inlineStr">
        <is>
          <t xml:space="preserve"> </t>
        </is>
      </c>
      <c r="D57" s="4" t="inlineStr">
        <is>
          <t xml:space="preserve"> </t>
        </is>
      </c>
      <c r="E57" s="4" t="inlineStr">
        <is>
          <t xml:space="preserve"> </t>
        </is>
      </c>
    </row>
    <row r="58">
      <c r="A58" s="4" t="inlineStr">
        <is>
          <t>Ending balance (in shares) at Oct. 01, 2022</t>
        </is>
      </c>
      <c r="B58" s="5" t="n">
        <v>97228838</v>
      </c>
      <c r="C58" s="5" t="n">
        <v>97228838</v>
      </c>
      <c r="D58" s="4" t="inlineStr">
        <is>
          <t xml:space="preserve"> </t>
        </is>
      </c>
      <c r="E58" s="4" t="inlineStr">
        <is>
          <t xml:space="preserve"> </t>
        </is>
      </c>
    </row>
    <row r="59">
      <c r="A59" s="4" t="inlineStr">
        <is>
          <t>Ending balance at Oct. 01, 2022</t>
        </is>
      </c>
      <c r="B59" s="6" t="n">
        <v>1085312</v>
      </c>
      <c r="C59" s="6" t="n">
        <v>97</v>
      </c>
      <c r="D59" s="5" t="n">
        <v>838577</v>
      </c>
      <c r="E59" s="5" t="n">
        <v>246638</v>
      </c>
    </row>
    <row r="60">
      <c r="A60" s="4" t="inlineStr">
        <is>
          <t>Beginning balance (in shares) at Apr. 02, 2022</t>
        </is>
      </c>
      <c r="B60" s="4" t="inlineStr">
        <is>
          <t xml:space="preserve"> </t>
        </is>
      </c>
      <c r="C60" s="5" t="n">
        <v>96281188</v>
      </c>
      <c r="D60" s="4" t="inlineStr">
        <is>
          <t xml:space="preserve"> </t>
        </is>
      </c>
      <c r="E60" s="4" t="inlineStr">
        <is>
          <t xml:space="preserve"> </t>
        </is>
      </c>
    </row>
    <row r="61">
      <c r="A61" s="4" t="inlineStr">
        <is>
          <t>Beginning balance at Apr. 02, 2022</t>
        </is>
      </c>
      <c r="B61" s="5" t="n">
        <v>1024070</v>
      </c>
      <c r="C61" s="6" t="n">
        <v>96</v>
      </c>
      <c r="D61" s="5" t="n">
        <v>814925</v>
      </c>
      <c r="E61" s="5" t="n">
        <v>20904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row>
    <row r="63">
      <c r="A63" s="4" t="inlineStr">
        <is>
          <t>Exercise and vesting of share-based awards (in shares)</t>
        </is>
      </c>
      <c r="B63" s="4" t="inlineStr">
        <is>
          <t xml:space="preserve"> </t>
        </is>
      </c>
      <c r="C63" s="5" t="n">
        <v>565792</v>
      </c>
      <c r="D63" s="4" t="inlineStr">
        <is>
          <t xml:space="preserve"> </t>
        </is>
      </c>
      <c r="E63" s="4" t="inlineStr">
        <is>
          <t xml:space="preserve"> </t>
        </is>
      </c>
    </row>
    <row r="64">
      <c r="A64" s="4" t="inlineStr">
        <is>
          <t>Exercise and vesting of share-based awards</t>
        </is>
      </c>
      <c r="B64" s="5" t="n">
        <v>3069</v>
      </c>
      <c r="C64" s="6" t="n">
        <v>1</v>
      </c>
      <c r="D64" s="5" t="n">
        <v>3068</v>
      </c>
      <c r="E64" s="4" t="inlineStr">
        <is>
          <t xml:space="preserve"> </t>
        </is>
      </c>
    </row>
    <row r="65">
      <c r="A65" s="4" t="inlineStr">
        <is>
          <t>Share-based compensation expense</t>
        </is>
      </c>
      <c r="B65" s="5" t="n">
        <v>9484</v>
      </c>
      <c r="C65" s="4" t="inlineStr">
        <is>
          <t xml:space="preserve"> </t>
        </is>
      </c>
      <c r="D65" s="5" t="n">
        <v>9484</v>
      </c>
      <c r="E65" s="4" t="inlineStr">
        <is>
          <t xml:space="preserve"> </t>
        </is>
      </c>
    </row>
    <row r="66">
      <c r="A66" s="4" t="inlineStr">
        <is>
          <t>Dividends paid</t>
        </is>
      </c>
      <c r="B66" s="5" t="n">
        <v>-26</v>
      </c>
      <c r="C66" s="4" t="inlineStr">
        <is>
          <t xml:space="preserve"> </t>
        </is>
      </c>
      <c r="D66" s="5" t="n">
        <v>-26</v>
      </c>
      <c r="E66" s="4" t="inlineStr">
        <is>
          <t xml:space="preserve"> </t>
        </is>
      </c>
    </row>
    <row r="67">
      <c r="A67" s="4" t="inlineStr">
        <is>
          <t>Net income</t>
        </is>
      </c>
      <c r="B67" s="5" t="n">
        <v>20094</v>
      </c>
      <c r="C67" s="4" t="inlineStr">
        <is>
          <t xml:space="preserve"> </t>
        </is>
      </c>
      <c r="D67" s="4" t="inlineStr">
        <is>
          <t xml:space="preserve"> </t>
        </is>
      </c>
      <c r="E67" s="5" t="n">
        <v>20094</v>
      </c>
    </row>
    <row r="68">
      <c r="A68" s="4" t="inlineStr">
        <is>
          <t>Comprehensive income</t>
        </is>
      </c>
      <c r="B68" s="5" t="n">
        <v>20094</v>
      </c>
      <c r="C68" s="4" t="inlineStr">
        <is>
          <t xml:space="preserve"> </t>
        </is>
      </c>
      <c r="D68" s="4" t="inlineStr">
        <is>
          <t xml:space="preserve"> </t>
        </is>
      </c>
      <c r="E68" s="5" t="n">
        <v>20094</v>
      </c>
    </row>
    <row r="69">
      <c r="A69" s="4" t="inlineStr">
        <is>
          <t>Ending balance (in shares) at Jul. 02, 2022</t>
        </is>
      </c>
      <c r="B69" s="4" t="inlineStr">
        <is>
          <t xml:space="preserve"> </t>
        </is>
      </c>
      <c r="C69" s="5" t="n">
        <v>96846980</v>
      </c>
      <c r="D69" s="4" t="inlineStr">
        <is>
          <t xml:space="preserve"> </t>
        </is>
      </c>
      <c r="E69" s="4" t="inlineStr">
        <is>
          <t xml:space="preserve"> </t>
        </is>
      </c>
    </row>
    <row r="70">
      <c r="A70" s="4" t="inlineStr">
        <is>
          <t>Ending balance at Jul. 02, 2022</t>
        </is>
      </c>
      <c r="B70" s="5" t="n">
        <v>1056691</v>
      </c>
      <c r="C70" s="6" t="n">
        <v>97</v>
      </c>
      <c r="D70" s="5" t="n">
        <v>827451</v>
      </c>
      <c r="E70" s="5" t="n">
        <v>229143</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row>
    <row r="72">
      <c r="A72" s="4" t="inlineStr">
        <is>
          <t>Exercise and vesting of share-based awards (in shares)</t>
        </is>
      </c>
      <c r="B72" s="4" t="inlineStr">
        <is>
          <t xml:space="preserve"> </t>
        </is>
      </c>
      <c r="C72" s="5" t="n">
        <v>381858</v>
      </c>
      <c r="D72" s="4" t="inlineStr">
        <is>
          <t xml:space="preserve"> </t>
        </is>
      </c>
      <c r="E72" s="4" t="inlineStr">
        <is>
          <t xml:space="preserve"> </t>
        </is>
      </c>
    </row>
    <row r="73">
      <c r="A73" s="4" t="inlineStr">
        <is>
          <t>Exercise and vesting of share-based awards</t>
        </is>
      </c>
      <c r="B73" s="5" t="n">
        <v>2042</v>
      </c>
      <c r="C73" s="6" t="n">
        <v>0</v>
      </c>
      <c r="D73" s="5" t="n">
        <v>2042</v>
      </c>
      <c r="E73" s="4" t="inlineStr">
        <is>
          <t xml:space="preserve"> </t>
        </is>
      </c>
    </row>
    <row r="74">
      <c r="A74" s="4" t="inlineStr">
        <is>
          <t>Share-based compensation expense</t>
        </is>
      </c>
      <c r="B74" s="5" t="n">
        <v>9084</v>
      </c>
      <c r="C74" s="4" t="inlineStr">
        <is>
          <t xml:space="preserve"> </t>
        </is>
      </c>
      <c r="D74" s="5" t="n">
        <v>9084</v>
      </c>
      <c r="E74" s="4" t="inlineStr">
        <is>
          <t xml:space="preserve"> </t>
        </is>
      </c>
    </row>
    <row r="75">
      <c r="A75" s="4" t="inlineStr">
        <is>
          <t>Net income</t>
        </is>
      </c>
      <c r="B75" s="5" t="n">
        <v>17495</v>
      </c>
      <c r="C75" s="4" t="inlineStr">
        <is>
          <t xml:space="preserve"> </t>
        </is>
      </c>
      <c r="D75" s="4" t="inlineStr">
        <is>
          <t xml:space="preserve"> </t>
        </is>
      </c>
      <c r="E75" s="5" t="n">
        <v>17495</v>
      </c>
    </row>
    <row r="76">
      <c r="A76" s="4" t="inlineStr">
        <is>
          <t>Comprehensive income</t>
        </is>
      </c>
      <c r="B76" s="6" t="n">
        <v>17495</v>
      </c>
      <c r="C76" s="4" t="inlineStr">
        <is>
          <t xml:space="preserve"> </t>
        </is>
      </c>
      <c r="D76" s="4" t="inlineStr">
        <is>
          <t xml:space="preserve"> </t>
        </is>
      </c>
      <c r="E76" s="5" t="n">
        <v>17495</v>
      </c>
    </row>
    <row r="77">
      <c r="A77" s="4" t="inlineStr">
        <is>
          <t>Ending balance (in shares) at Oct. 01, 2022</t>
        </is>
      </c>
      <c r="B77" s="5" t="n">
        <v>97228838</v>
      </c>
      <c r="C77" s="5" t="n">
        <v>97228838</v>
      </c>
      <c r="D77" s="4" t="inlineStr">
        <is>
          <t xml:space="preserve"> </t>
        </is>
      </c>
      <c r="E77" s="4" t="inlineStr">
        <is>
          <t xml:space="preserve"> </t>
        </is>
      </c>
    </row>
    <row r="78">
      <c r="A78" s="4" t="inlineStr">
        <is>
          <t>Ending balance at Oct. 01, 2022</t>
        </is>
      </c>
      <c r="B78" s="6" t="n">
        <v>1085312</v>
      </c>
      <c r="C78" s="6" t="n">
        <v>97</v>
      </c>
      <c r="D78" s="6" t="n">
        <v>838577</v>
      </c>
      <c r="E78" s="6" t="n">
        <v>2466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income</t>
        </is>
      </c>
      <c r="B4" s="6" t="n">
        <v>49163</v>
      </c>
      <c r="C4" s="6" t="n">
        <v>55671</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t>
        </is>
      </c>
      <c r="B6" s="5" t="n">
        <v>53067</v>
      </c>
      <c r="C6" s="5" t="n">
        <v>46236</v>
      </c>
    </row>
    <row r="7">
      <c r="A7" s="4" t="inlineStr">
        <is>
          <t>Amortization of intangible and other assets</t>
        </is>
      </c>
      <c r="B7" s="5" t="n">
        <v>5631</v>
      </c>
      <c r="C7" s="5" t="n">
        <v>5809</v>
      </c>
    </row>
    <row r="8">
      <c r="A8" s="4" t="inlineStr">
        <is>
          <t>Amortization of debt issuance costs and discounts</t>
        </is>
      </c>
      <c r="B8" s="5" t="n">
        <v>1727</v>
      </c>
      <c r="C8" s="5" t="n">
        <v>1883</v>
      </c>
    </row>
    <row r="9">
      <c r="A9" s="4" t="inlineStr">
        <is>
          <t>Gain on insurance recoveries</t>
        </is>
      </c>
      <c r="B9" s="5" t="n">
        <v>0</v>
      </c>
      <c r="C9" s="5" t="n">
        <v>-3970</v>
      </c>
    </row>
    <row r="10">
      <c r="A10" s="4" t="inlineStr">
        <is>
          <t>Loss on debt extinguishment</t>
        </is>
      </c>
      <c r="B10" s="5" t="n">
        <v>1274</v>
      </c>
      <c r="C10" s="5" t="n">
        <v>0</v>
      </c>
    </row>
    <row r="11">
      <c r="A11" s="4" t="inlineStr">
        <is>
          <t>Share-based compensation</t>
        </is>
      </c>
      <c r="B11" s="5" t="n">
        <v>24363</v>
      </c>
      <c r="C11" s="5" t="n">
        <v>10051</v>
      </c>
    </row>
    <row r="12">
      <c r="A12" s="4" t="inlineStr">
        <is>
          <t>Provision for accounts receivable</t>
        </is>
      </c>
      <c r="B12" s="5" t="n">
        <v>2773</v>
      </c>
      <c r="C12" s="5" t="n">
        <v>3529</v>
      </c>
    </row>
    <row r="13">
      <c r="A13" s="4" t="inlineStr">
        <is>
          <t>Proceeds from insurance recoveries - business interruption and inventory</t>
        </is>
      </c>
      <c r="B13" s="5" t="n">
        <v>0</v>
      </c>
      <c r="C13" s="5" t="n">
        <v>2103</v>
      </c>
    </row>
    <row r="14">
      <c r="A14" s="4" t="inlineStr">
        <is>
          <t>Deferred income taxes</t>
        </is>
      </c>
      <c r="B14" s="5" t="n">
        <v>7633</v>
      </c>
      <c r="C14" s="5" t="n">
        <v>9085</v>
      </c>
    </row>
    <row r="15">
      <c r="A15" s="4" t="inlineStr">
        <is>
          <t>Other</t>
        </is>
      </c>
      <c r="B15" s="5" t="n">
        <v>890</v>
      </c>
      <c r="C15" s="5" t="n">
        <v>950</v>
      </c>
    </row>
    <row r="16">
      <c r="A16" s="3" t="inlineStr">
        <is>
          <t>Changes in operating assets and liabilities:</t>
        </is>
      </c>
      <c r="B16" s="4" t="inlineStr">
        <is>
          <t xml:space="preserve"> </t>
        </is>
      </c>
      <c r="C16" s="4" t="inlineStr">
        <is>
          <t xml:space="preserve"> </t>
        </is>
      </c>
    </row>
    <row r="17">
      <c r="A17" s="4" t="inlineStr">
        <is>
          <t>Independent operator and other accounts receivable</t>
        </is>
      </c>
      <c r="B17" s="5" t="n">
        <v>-3509</v>
      </c>
      <c r="C17" s="5" t="n">
        <v>884</v>
      </c>
    </row>
    <row r="18">
      <c r="A18" s="4" t="inlineStr">
        <is>
          <t>Merchandise inventories</t>
        </is>
      </c>
      <c r="B18" s="5" t="n">
        <v>-56389</v>
      </c>
      <c r="C18" s="5" t="n">
        <v>-687</v>
      </c>
    </row>
    <row r="19">
      <c r="A19" s="4" t="inlineStr">
        <is>
          <t>Prepaid expenses and other current assets</t>
        </is>
      </c>
      <c r="B19" s="5" t="n">
        <v>-406</v>
      </c>
      <c r="C19" s="5" t="n">
        <v>1114</v>
      </c>
    </row>
    <row r="20">
      <c r="A20" s="4" t="inlineStr">
        <is>
          <t>Income and other taxes payable</t>
        </is>
      </c>
      <c r="B20" s="5" t="n">
        <v>1729</v>
      </c>
      <c r="C20" s="5" t="n">
        <v>398</v>
      </c>
    </row>
    <row r="21">
      <c r="A21" s="4" t="inlineStr">
        <is>
          <t>Trade accounts payable, accrued compensation and other liabilities</t>
        </is>
      </c>
      <c r="B21" s="5" t="n">
        <v>35182</v>
      </c>
      <c r="C21" s="5" t="n">
        <v>-4526</v>
      </c>
    </row>
    <row r="22">
      <c r="A22" s="4" t="inlineStr">
        <is>
          <t>Changes in operating lease assets and liabilities, net</t>
        </is>
      </c>
      <c r="B22" s="5" t="n">
        <v>16732</v>
      </c>
      <c r="C22" s="5" t="n">
        <v>13235</v>
      </c>
    </row>
    <row r="23">
      <c r="A23" s="4" t="inlineStr">
        <is>
          <t>Net cash provided by operating activities</t>
        </is>
      </c>
      <c r="B23" s="5" t="n">
        <v>139860</v>
      </c>
      <c r="C23" s="5" t="n">
        <v>141765</v>
      </c>
    </row>
    <row r="24">
      <c r="A24" s="3" t="inlineStr">
        <is>
          <t>Cash flows from investing activities:</t>
        </is>
      </c>
      <c r="B24" s="4" t="inlineStr">
        <is>
          <t xml:space="preserve"> </t>
        </is>
      </c>
      <c r="C24" s="4" t="inlineStr">
        <is>
          <t xml:space="preserve"> </t>
        </is>
      </c>
    </row>
    <row r="25">
      <c r="A25" s="4" t="inlineStr">
        <is>
          <t>Advances to independent operators</t>
        </is>
      </c>
      <c r="B25" s="5" t="n">
        <v>-6974</v>
      </c>
      <c r="C25" s="5" t="n">
        <v>-7614</v>
      </c>
    </row>
    <row r="26">
      <c r="A26" s="4" t="inlineStr">
        <is>
          <t>Repayments of advances from independent operators</t>
        </is>
      </c>
      <c r="B26" s="5" t="n">
        <v>5433</v>
      </c>
      <c r="C26" s="5" t="n">
        <v>3581</v>
      </c>
    </row>
    <row r="27">
      <c r="A27" s="4" t="inlineStr">
        <is>
          <t>Purchases of property and equipment</t>
        </is>
      </c>
      <c r="B27" s="5" t="n">
        <v>-85359</v>
      </c>
      <c r="C27" s="5" t="n">
        <v>-89575</v>
      </c>
    </row>
    <row r="28">
      <c r="A28" s="4" t="inlineStr">
        <is>
          <t>Proceeds from sales of assets</t>
        </is>
      </c>
      <c r="B28" s="5" t="n">
        <v>34</v>
      </c>
      <c r="C28" s="5" t="n">
        <v>24</v>
      </c>
    </row>
    <row r="29">
      <c r="A29" s="4" t="inlineStr">
        <is>
          <t>Investments in intangible assets and licenses</t>
        </is>
      </c>
      <c r="B29" s="5" t="n">
        <v>-12361</v>
      </c>
      <c r="C29" s="5" t="n">
        <v>-4566</v>
      </c>
    </row>
    <row r="30">
      <c r="A30" s="4" t="inlineStr">
        <is>
          <t>Proceeds from insurance recoveries - property and equipment</t>
        </is>
      </c>
      <c r="B30" s="5" t="n">
        <v>0</v>
      </c>
      <c r="C30" s="5" t="n">
        <v>1867</v>
      </c>
    </row>
    <row r="31">
      <c r="A31" s="4" t="inlineStr">
        <is>
          <t>Net cash used in investing activities</t>
        </is>
      </c>
      <c r="B31" s="5" t="n">
        <v>-99227</v>
      </c>
      <c r="C31" s="5" t="n">
        <v>-96283</v>
      </c>
    </row>
    <row r="32">
      <c r="A32" s="3" t="inlineStr">
        <is>
          <t>Cash flows from financing activities:</t>
        </is>
      </c>
      <c r="B32" s="4" t="inlineStr">
        <is>
          <t xml:space="preserve"> </t>
        </is>
      </c>
      <c r="C32" s="4" t="inlineStr">
        <is>
          <t xml:space="preserve"> </t>
        </is>
      </c>
    </row>
    <row r="33">
      <c r="A33" s="4" t="inlineStr">
        <is>
          <t>Proceeds from exercise of stock options</t>
        </is>
      </c>
      <c r="B33" s="5" t="n">
        <v>5998</v>
      </c>
      <c r="C33" s="5" t="n">
        <v>6138</v>
      </c>
    </row>
    <row r="34">
      <c r="A34" s="4" t="inlineStr">
        <is>
          <t>Principal payments on senior term loan</t>
        </is>
      </c>
      <c r="B34" s="5" t="n">
        <v>-75000</v>
      </c>
      <c r="C34" s="5" t="n">
        <v>0</v>
      </c>
    </row>
    <row r="35">
      <c r="A35" s="4" t="inlineStr">
        <is>
          <t>Principal payments on finance leases</t>
        </is>
      </c>
      <c r="B35" s="5" t="n">
        <v>-955</v>
      </c>
      <c r="C35" s="5" t="n">
        <v>-834</v>
      </c>
    </row>
    <row r="36">
      <c r="A36" s="4" t="inlineStr">
        <is>
          <t>Repurchase of common stock</t>
        </is>
      </c>
      <c r="B36" s="5" t="n">
        <v>-3451</v>
      </c>
      <c r="C36" s="5" t="n">
        <v>0</v>
      </c>
    </row>
    <row r="37">
      <c r="A37" s="4" t="inlineStr">
        <is>
          <t>Dividends paid</t>
        </is>
      </c>
      <c r="B37" s="5" t="n">
        <v>-33</v>
      </c>
      <c r="C37" s="5" t="n">
        <v>-136</v>
      </c>
    </row>
    <row r="38">
      <c r="A38" s="4" t="inlineStr">
        <is>
          <t>Net cash provided by (used in) financing activities</t>
        </is>
      </c>
      <c r="B38" s="5" t="n">
        <v>-73441</v>
      </c>
      <c r="C38" s="5" t="n">
        <v>5168</v>
      </c>
    </row>
    <row r="39">
      <c r="A39" s="4" t="inlineStr">
        <is>
          <t>Net increase (decrease) in cash and cash equivalents</t>
        </is>
      </c>
      <c r="B39" s="5" t="n">
        <v>-32808</v>
      </c>
      <c r="C39" s="5" t="n">
        <v>50650</v>
      </c>
    </row>
    <row r="40">
      <c r="A40" s="4" t="inlineStr">
        <is>
          <t>Cash and cash equivalents at beginning of period</t>
        </is>
      </c>
      <c r="B40" s="5" t="n">
        <v>140085</v>
      </c>
      <c r="C40" s="5" t="n">
        <v>105326</v>
      </c>
    </row>
    <row r="41">
      <c r="A41" s="4" t="inlineStr">
        <is>
          <t>Cash and cash equivalents at end of period</t>
        </is>
      </c>
      <c r="B41" s="6" t="n">
        <v>107277</v>
      </c>
      <c r="C41" s="6" t="n">
        <v>1559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Organization and Summary of Significant Account Policies</t>
        </is>
      </c>
      <c r="B4" s="4" t="inlineStr">
        <is>
          <t xml:space="preserve">Organization and Summary of Significant Accounting Policies Description of Business — Based in Emeryville, California, and incorporated in Delaware in 2014, Grocery Outlet Holding Corp. (together with its wholly owned subsidiaries, collectively, "Grocery Outlet," "we," or the "Company") is a high-growth, extreme value retailer of quality, name-brand consumables and fresh products sold through a network of independently operated stores. As of October 1, 2022, we had 431 stores throughout California, Washington, Oregon, Pennsylvania, Idaho, Nevada, New Jersey and Maryland. Basis of Presentation — The accompanying unaudited condensed consolidated financial statements have been prepared in accordance with accounting principles generally accepted in the United States of America ("GAAP") and the applicable rules and regulations of the United States ("U.S.") Securities and Exchange Commission (the "SEC") for interim reporting. Certain information and note disclosures included in our annual financial statements prepared in accordance with GAAP have been condensed or omitted pursuant to such rules and regulations. The accompanying unaudited condensed consolidated financial statements should be read in conjunction with the audited consolidated financial statements included in our Annual Report on Form 10-K for the fiscal year ended January 1, 2022 (the "2021 Form 10-K"). The condensed consolidated balance sheet as of January 1, 2022 included herein has been derived from those audited consolidated financial statements. Our unaudited condensed consolidated financial statements include the accounts of Grocery Outlet Holding Corp. and its wholly owned subsidiaries. All intercompany balances and transactions were eliminated. In the opinion of management, these condensed consolidated financial statements include all adjustments, consisting of normal recurring adjustments, necessary for a fair statement of the results for the periods presented. The interim results of operations and cash flows are not necessarily indicative of those results and cash flows expected for any future interim or annual period. Use of Estimates —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 Segment Reporting — We manage our business as one operating segment. In addition, all of our sales were made to customers located in the U.S. and all property and equipment is located in the U.S. Merchandise Inventories — Merchandise inventories are valued at the lower of cost or net realizable value. Cost is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 Leases — We determine if an arrangement is a lease at inception. Operating leases are included in operating lease right-of-use assets, current lease liabilities, and long-term lease liabilities in our condensed consolidated balance sheets. Finance leases are included in other assets, current lease liabilities, and long-term lease liabilities in our condensed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Lease term is defined as the non-cancelable period of the lease plus any options to extend or terminate the lease when it is reasonably certain that we will exercise the option. Lease expense for operating lease payments is recognized on a straight-line basis over the lease term while finance lease payments are charged to interest expense and depreciation and amortization expense over the lease term. Leases with an initial term of 12 months or less are not recorded on the balance sheet; lease expense for these short-term leases is recognized on a straight-line basis over the lease term. We generally lease retail facilities for store locations, distribution centers, office space and equipment and account for these leases as operating leases. We account for one retail store lease and certain equipment leases as finance leases. Lease and non-lease components are accounted for separately. We sublease certain real estate to unrelated third parties under non-cancelable leases and the sublease portfolio consists of operating leases for retail stores. Fair Value Measurements — 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or non-recurring basis as of October 1, 2022 or January 1, 2022. Generally, assets are recorded at fair value on a non-recurring basis as a result of impairment charges. There were no transfers of assets or liabilities between levels within the fair value hierarchy during the 39 weeks ended October 1, 2022. Our financial assets and liabilities are carried at cost, which generally approximates their fair value, as described below: Cash and cash equivalents, independent operator ("IO") receivables, other accounts receivable and accounts payable — The carrying value of such financial instruments approximates their fair value due to factors such as their short-term nature or their variable interest rates. IO notes receivable (net) — The carrying value of such financial instruments approximates their fair value due to the effect of the related allowance for expected credit losses. The following table sets forth by level within the fair value hierarchy the carrying amounts and estimated fair values of our significant financial liabilities that are not recorded at fair value on the condensed consolidated balance sheets (amounts in thousands): October 1, January 1, Carrying Amount (1) Estimated Fair Value (2) Carrying Amount (1) Estimated Fair Value (2) Financial Liabilities: Senior term loan (Level 2) $ 379,261 $ 377,300 $ 451,468 $ 457,700 _______________________ (1) The carrying amounts as of October 1, 2022 and January 1, 2022 are net of unamortized debt discounts of $0.7 million and $1.0 million, respectively, and debt issuance costs of $5.1 million and $7.5 million, respectively. (2) The estimated fair value of our senior term loan was determined based on the average quoted bid-ask prices for the senior term loan in an over-the-counter market on the last trading day of the periods presented. Revenue Recognition Net Sales — We recognize revenue from the sale of products at the point of sale, net of any taxes or deposits collected and remitted to governmental authorities. For e-commerce related sales in which a third-party provides home delivery service, revenue is recognized upon delivery to the customer. Our performance obligations are satisfied upon the transfer of goods to the customer, at the point of sale, and payment from customers is also due at the time of sale. Discounts provided to customers by us are recognized at the time of sale as a reduction in net sales as the products are sold. Discounts provided by IOs are not recognized as a reduction in net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material performance obligations other than our gift card deferred revenue liability, or any material costs to obtain or fulfill a contract as of October 1, 2022 and January 1, 2022. Gift Cards — We record a deferred revenue liability when a Grocery Outlet gift card is sold. Revenue related to gift cards is recognized as the gift cards are redeemed, which is when we have satisfied our performance obligation. While gift cards are generally redeemed within 12 months, some are never fully redeemed. We reduce the liability and recognize revenue for the unused portion of the gift cards ("breakage") under the proportional method, where recognition of breakage income is based upon the historical run-off rate of unredeemed gift cards. Our gift card deferred revenue liability was $2.8 million and $3.6 million as of October 1, 2022 and January 1, 2022, respectively. Breakage amounts were immaterial for the 13 and 39 weeks ended October 1, 2022 and October 2, 2021. Disaggregated Revenues — The following table presents net sales revenue by type of product for the periods indicated (amounts in thousands): 13 Weeks Ended 39 Weeks Ended October 1, October 2, October 1, October 2, Perishable (1) $ 324,652 $ 268,349 $ 951,034 $ 800,623 Non-perishable (2) 593,533 500,531 1,696,237 1,496,258 Total net sales $ 918,185 $ 768,880 $ 2,647,271 $ 2,296,881 _______________________ (1) Perishable departments include dairy and deli; produce and floral; and fresh meat and seafood. (2) Non-perishable departments include non-perishable grocery; general merchandise; health and beauty care; frozen foods; and beer and wine. Variable Interest Entities — In accordance with the variable interest entities sub-section of Accounting Standards Codification ("ASC") Topic 810, Consolidation , we assess at each reporting period whether we, or any consolidated entity, are considered the primary beneficiary of a variable interest entity ("VIE") and therefore required to consolidate the financial results of the VIE in our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427, 411 and 403 stores operated by IOs as of October 1, 2022, January 1, 2022 and October 2, 2021, respectively. We have agreements in place with each IO. The IO orders merchandise exclusively from us which is provided to the IO on consignment. Under the Independent Operator Agreement (the "Operator Agreement"), the IO selects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The IO is required to furnish initial working capital and to acquire certain store and safety ass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Net sales related to IO stores were $903.1 million and $754.4 million for the 13 weeks ended October 1, 2022 and October 2, 2021, respectively, and $2.60 billion and $2.26 billion for the 39 weeks ended October 1, 2022 and October 2, 2021, respectively. We, in turn, pay each IO a commission based on a share of the gross profit of the store. Inventories and related net sales proceeds are our property, and we are responsible for store rent and related occupancy costs. IO commissions are expensed and included in SG&amp;A. IO commissions were $136.5 million and $117.2 million for the 13 weeks ended October 1, 2022 and October 2, 2021, respectively, and $395.7 million and $345.3 million for the 39 weeks ended October 1, 2022 and October 2, 2021, respectively. IO commissions of $8.6 million and $9.1 million were included in accrued and other current liabilities as of October 1, 2022 and January 1, 2022, respectively. An IO may fund its initial store investment from existing capital, a third-party loan or most commonly through a loan from us, as further discussed in Note 2. As collateral for IO obligations and performance, the Operator Agreement grants us the security interests in the assets owned by each IO related to the respective store. Since the total investment at risk associated with each IO is not sufficient to permit each IO to finance its activities without additional subordinated financial support, each IO is a VIE that we have a variable interest in. To determine if we are the primary beneficiary of a VIE,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the IO'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its own labor. Labor activities that significantly impact the IO's economic performance include hiring, training, supervising, directing, compensating (including wages, salaries and employee benefits) and terminating all of the employees of the IO, activities which the IO controls. Accordingly, the IO has the power to direct the activities that most significantly impact the IO's economic performance. Furthermore, the mutual termination rights associated with the Operator Agreement illustrate the lack of ultimate control over the IO. Therefore, the Company is not the primary beneficiary of these VIEs. Our maximum exposure, in accordance with ASC Topic 810, to the IOs is generally limited to the IO notes and IO receivables due from these entities, which was $44.5 million and $40.6 million as of October 1, 2022 and January 1, 2022, respectively. See Note 2 for additional information. Recently Adopted Accounting Standards No recently adopted accounting pronouncements had a material effect in our condensed consolidated financial statements. Recently Issued Accounting Pronouncements Accounting Standards Update ("ASU") No. 2022-02 — In March 2022, the Financial Accounting Standards Board issued ASU No. 2022-02, Troubled Debt Restructurings and Vintage Disclosures ("ASU 2022-02"). ASU 2022-0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dependent Operator Notes and Independent Operator Receivables</t>
        </is>
      </c>
      <c r="B1" s="2" t="inlineStr">
        <is>
          <t>9 Months Ended</t>
        </is>
      </c>
    </row>
    <row r="2">
      <c r="B2" s="2" t="inlineStr">
        <is>
          <t>Oct. 01, 2022</t>
        </is>
      </c>
    </row>
    <row r="3">
      <c r="A3" s="3" t="inlineStr">
        <is>
          <t>Receivables [Abstract]</t>
        </is>
      </c>
      <c r="B3" s="4" t="inlineStr">
        <is>
          <t xml:space="preserve"> </t>
        </is>
      </c>
    </row>
    <row r="4">
      <c r="A4" s="4" t="inlineStr">
        <is>
          <t>Independent Operator Notes and Independent Operator Receivables</t>
        </is>
      </c>
      <c r="B4" s="4" t="inlineStr">
        <is>
          <t xml:space="preserve">Independent Operator Notes and Independent Operator Receivables The amounts included in IO notes and IO receivables consist primarily of funds we loaned to IOs, net of estimated uncollectible amounts. IO notes, which are payable on demand and have no maturity date, typically bear interest at rates between 3.00% and 9.95%. Accrued interest receivable on IO notes is included within the "independent operator receivables and current portion of independent operator notes, net of allowance" line item on the condensed consolidated balance sheets and was $0.8 million and $0.5 million as of October 1, 2022 and January 1, 2022, respectively. There were no IO notes that were past due or on a non-accrual status due to delinquency as of October 1, 2022 or January 1, 2022. Notes and receivables from our IOs participating in our TCAP, as defined below, are not considered to be past due or on a non-accrual status due to delinquency and are excluded from such measures. IO notes and IO receivables are financial assets which are measured and carried at amortized cost. An allowance for expected credit losses is deducted from (for expected losses) or added to (for expected recoveries) the amortized cost basis of these assets to arrive at the net carrying amount expected to be collected for such assets. The allowance is estimated using an expected loss framework, which includes information about past events, current conditions, and reasonable and supportable forecasts that impact the collectibility of the reported amounts of the assets over their lifetime. The allowance is evaluated on a collective basis for assets with shared risk characteristics and credit quality indicators. The primary shared risk characteristic and credit quality indicator pools that we use as a basis for collective evaluation include: • TCAP — Includes the notes and receivables from IOs with stores that have been open for more than 18 months that are participating in our Temporary Commission Adjustment Program ("TCAP") as of the end of each reporting period. TCAP allows us to provide a greater commission to participating IOs who require assistance in meeting their working capital needs for various reasons, such as new or increased competition or differences in IO skills and experience. • Non-TCAP — Includes the notes and receivables from IOs with stores that have been open for more than 18 months that are not participating in TCAP as of the end of each reporting period. • New store — Includes the notes and receivables from IOs with stores that have been open for less than 18 months as of the end of each reporting period. Assets without such shared risk characteristics or credit quality indicators, such as assets with unique circumstances or with delinquencies and historical losses in excess of their TCAP, non-TCAP or new store peers are evaluated on an individual basis. Amounts due from IOs and the related allowances as of October 1, 2022 and January 1, 2022 consisted of the following (amounts in thousands) : Allowance Current Portion Long-term Portion Gross Current Portion Long-term Portion Net October 1, 2022 Independent operator notes $ 35,873 $ (706) $ (11,469) $ 23,698 $ 1,749 $ 21,949 Independent operator receivables 8,635 (1,287) — 7,348 7,348 — Total $ 44,508 $ (1,993) $ (11,469) $ 31,046 $ 9,097 $ 21,949 Allowance Current Portion Long-term Portion Gross Current Portion Long-term Portion Net January 1, 2022 Independent operator notes $ 34,221 $ (811) $ (10,506) $ 22,904 $ 1,388 $ 21,516 Independent operator receivables 6,426 (595) — 5,831 5,831 — Total $ 40,647 $ (1,406) $ (10,506) $ 28,735 $ 7,219 $ 21,516 A summary of activity in the IO notes and IO receivables allowance was as follows (amounts in thousands): 13 Weeks Ended 39 Weeks Ended October 1, October 2, October 1, October 2, Beginning balance $ 13,097 $ 10,177 $ 11,912 $ 8,109 Provision for IO notes and IO receivables 712 1,261 2,727 3,561 Write-off of provision for IO notes and IO receivables (347) (143) (1,177) (375) Ending Balance $ 13,462 $ 11,295 $ 13,462 $ 11,295 The following table presents the amortized cost basis of IO notes by year of origination and credit quality indicator as of October 1, 2022 (amounts in thousands): Credit Quality Indicator 2022 (YTD) 2021 2020 2019 2018 Prior Total TCAP $ 2,748 $ 3,581 $ 3,116 $ 774 $ 705 $ 494 $ 11,418 Non-TCAP 4,262 3,532 3,410 2,417 1,285 1,077 15,983 New store 4,167 4,161 144 — — — 8,472 Total $ 11,177 $ 11,274 $ 6,670 $ 3,191 $ 1,990 $ 1,571 $ 35,8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1, 2022</t>
        </is>
      </c>
    </row>
    <row r="3">
      <c r="A3" s="3" t="inlineStr">
        <is>
          <t>Debt Disclosure [Abstract]</t>
        </is>
      </c>
      <c r="B3" s="4" t="inlineStr">
        <is>
          <t xml:space="preserve"> </t>
        </is>
      </c>
    </row>
    <row r="4">
      <c r="A4" s="4" t="inlineStr">
        <is>
          <t>Long-term Debt</t>
        </is>
      </c>
      <c r="B4" s="4" t="inlineStr">
        <is>
          <t xml:space="preserve">Long-term Debt Long-term debt consisted of the following (amounts in thousands): October 1, January 1, First Lien Credit Agreement: Senior term loan $ 385,000 $ 460,000 Long-term debt, gross 385,000 460,000 Less: Unamortized debt issuance costs and debt discounts (5,739) (8,532) Long-term debt, net $ 379,261 $ 451,468 First Lien Credit Agreement GOBP Holdings, Inc. ("GOBP Holdings"), our wholly owned subsidiary, together with another of our wholly owned subsidiaries, has a first lien credit agreement (the "First Lien Credit Agreement") with a syndicate of lenders that consists of a $385.0 million senior term loan and a revolving credit facility for an amount up to $100.0 million, with sub-commitments for a $35.0 million letter of credit and $20.0 million of swingline loans as of October 1, 2022. The First Lien Credit Agreement permits voluntary prepayment on borrowings without premium or penalty. Borrowings under the First Lien Credit Agreement are secured by substantially all the assets of the borrower subsidiary and its guarantors. Senior Term Loan On April 29, 2022, we prepaid $75.0 million of principal on the senior term loan outstanding under our First Lien Credit Agreement. In connection with the payment, we wrote off $1.3 million of previously unamortized debt issuance costs and debt discounts. Our $385.0 million senior term loan matures on October 22, 2025, has an applicable margin of 2.75% for Eurodollar loans and 1.75% for base rate loans, and had an effective interest rate of 5.87% as of October 1, 2022. Due to previous prepayments on the senior term loan, no further principal payment on the senior term loan will be due until the maturity date. Revolving Credit Facility As of October 1, 2022, we had $3.5 million of outstanding standby letters of credit and $96.5 million of remaining borrowing capacity available under the revolving credit facility, which matures on October 23, 2023. No amounts were outstanding under the revolving credit facility as of October 1, 2022 and January 1, 2022 . We are required to pay a quarterly commitment fee ranging from 0.25% to 0.50% on the daily unused amount of the commitment under the revolving credit facility based upon the leverage ratio defined in the agreement and certain criteria specified in the agreement. We are also required to pay fronting fees and other customary fees for letters of credit issued under the revolving credit facility. The interest rate for the revolving credit facility is determined based on a formula using certain market rates. Debt Covenants The First Lien Credit Agreement contains certain customary representations and warranties, subject to limitations and exceptions, and affirmative and customary covenants. The First Lien Credit Agreement restricts us from entering into certain types of transactions, such as incurring additional debt or issuing certain preferred shares, and making certain types of payments including dividends and stock repurchases and other similar distributions, with certain exceptions. Additionally, borrowing availability under the revolving credit facility under our First Lien Credit Agreement is subject to a first lien secured leverage ratio (as defined in the First Lien Credit Agreement) of 7.00 to 1.00. As of October 1, 2022, we were in compliance with all applicable financial covenant requirements for our First Lien Credit Agreement. Schedule of Principal Maturities Principal maturities of debt as of October 1, 2022 are as follows (amounts in thousands): Remainder of fiscal 2022 $ — Fiscal 2023 — Fiscal 2024 — Fiscal 2025 385,000 Fiscal 2026 — Thereafter — Total $ 385,000 Interest Expense, Net Interest expense, net, consisted of the following (amounts in thousands): 13 Weeks Ended 39 Weeks Ended October 1, October 2, October 1, October 2, Interest on loans $ 5,015 $ 3,489 $ 12,335 $ 10,454 Amortization of debt issuance costs and debt discounts 537 628 1,727 1,883 Interest on finance leases 81 98 265 288 Other 5 2 5 8 Interest income (840) (267) (1,977) (855) Interest expense, net $ 4,798 $ 3,950 $ 12,355 $ 11,778 Loss on Debt Extinguishment Loss on debt extinguishment consisted of the following (amounts in thousands): 13 Weeks Ended 39 Weeks Ended October 1, October 2, October 1, October 2, Write off of debt issuance costs $ — $ — $ 1,127 $ — Write off of debt discounts — — 147 — Loss on debt extinguishment $ — $ — $ 1,274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4:55Z</dcterms:created>
  <dcterms:modified xmlns:dcterms="http://purl.org/dc/terms/" xmlns:xsi="http://www.w3.org/2001/XMLSchema-instance" xsi:type="dcterms:W3CDTF">2022-11-09T21:04:55Z</dcterms:modified>
</cp:coreProperties>
</file>